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Segment Reporting and Geographi" sheetId="10" state="visible" r:id="rId10"/>
    <sheet xmlns:r="http://schemas.openxmlformats.org/officeDocument/2006/relationships" name="Concentrations" sheetId="11" state="visible" r:id="rId11"/>
    <sheet xmlns:r="http://schemas.openxmlformats.org/officeDocument/2006/relationships" name="Fair Value of Financial Instrum" sheetId="12" state="visible" r:id="rId12"/>
    <sheet xmlns:r="http://schemas.openxmlformats.org/officeDocument/2006/relationships" name="Stockholders' Equity" sheetId="13" state="visible" r:id="rId13"/>
    <sheet xmlns:r="http://schemas.openxmlformats.org/officeDocument/2006/relationships" name="Net Income (Loss) Per Share" sheetId="14" state="visible" r:id="rId14"/>
    <sheet xmlns:r="http://schemas.openxmlformats.org/officeDocument/2006/relationships" name="Supplemental Financial Statemen" sheetId="15" state="visible" r:id="rId15"/>
    <sheet xmlns:r="http://schemas.openxmlformats.org/officeDocument/2006/relationships" name="Leases" sheetId="16" state="visible" r:id="rId16"/>
    <sheet xmlns:r="http://schemas.openxmlformats.org/officeDocument/2006/relationships" name="Commitments, Contingencies, and" sheetId="17" state="visible" r:id="rId17"/>
    <sheet xmlns:r="http://schemas.openxmlformats.org/officeDocument/2006/relationships" name="Identifiable Intangible Assets " sheetId="18" state="visible" r:id="rId18"/>
    <sheet xmlns:r="http://schemas.openxmlformats.org/officeDocument/2006/relationships" name="Goodwill" sheetId="19" state="visible" r:id="rId19"/>
    <sheet xmlns:r="http://schemas.openxmlformats.org/officeDocument/2006/relationships" name="CARES Act Loans and Foreign Wag" sheetId="20" state="visible" r:id="rId20"/>
    <sheet xmlns:r="http://schemas.openxmlformats.org/officeDocument/2006/relationships" name="Discontinued Operations and Rel" sheetId="21" state="visible" r:id="rId21"/>
    <sheet xmlns:r="http://schemas.openxmlformats.org/officeDocument/2006/relationships" name="Description of Business and B_2" sheetId="22" state="visible" r:id="rId22"/>
    <sheet xmlns:r="http://schemas.openxmlformats.org/officeDocument/2006/relationships" name="Segment Reporting and Geograp_2" sheetId="23" state="visible" r:id="rId23"/>
    <sheet xmlns:r="http://schemas.openxmlformats.org/officeDocument/2006/relationships" name="Concentrations (Tables)" sheetId="24" state="visible" r:id="rId24"/>
    <sheet xmlns:r="http://schemas.openxmlformats.org/officeDocument/2006/relationships" name="Fair Value of Financial Instr_2" sheetId="25" state="visible" r:id="rId25"/>
    <sheet xmlns:r="http://schemas.openxmlformats.org/officeDocument/2006/relationships" name="Stockholders' Equity (Tables)" sheetId="26" state="visible" r:id="rId26"/>
    <sheet xmlns:r="http://schemas.openxmlformats.org/officeDocument/2006/relationships" name="Net Income (Loss) Per Share (Ta" sheetId="27" state="visible" r:id="rId27"/>
    <sheet xmlns:r="http://schemas.openxmlformats.org/officeDocument/2006/relationships" name="Supplemental Financial Statem_2" sheetId="28" state="visible" r:id="rId28"/>
    <sheet xmlns:r="http://schemas.openxmlformats.org/officeDocument/2006/relationships" name="Leases (Tables)" sheetId="29" state="visible" r:id="rId29"/>
    <sheet xmlns:r="http://schemas.openxmlformats.org/officeDocument/2006/relationships" name="Commitments, Contingencies, a_2" sheetId="30" state="visible" r:id="rId30"/>
    <sheet xmlns:r="http://schemas.openxmlformats.org/officeDocument/2006/relationships" name="Identifiable Intangible Asset_2" sheetId="31" state="visible" r:id="rId31"/>
    <sheet xmlns:r="http://schemas.openxmlformats.org/officeDocument/2006/relationships" name="Discontinued Operations and R_2" sheetId="32" state="visible" r:id="rId32"/>
    <sheet xmlns:r="http://schemas.openxmlformats.org/officeDocument/2006/relationships" name="Revenue Recognition - Additiona" sheetId="33" state="visible" r:id="rId33"/>
    <sheet xmlns:r="http://schemas.openxmlformats.org/officeDocument/2006/relationships" name="Revenue Recognition - Additio_2" sheetId="34" state="visible" r:id="rId34"/>
    <sheet xmlns:r="http://schemas.openxmlformats.org/officeDocument/2006/relationships" name="Segment Reporting and Geograp_3" sheetId="35" state="visible" r:id="rId35"/>
    <sheet xmlns:r="http://schemas.openxmlformats.org/officeDocument/2006/relationships" name="Revenues by Geographic Region (" sheetId="36" state="visible" r:id="rId36"/>
    <sheet xmlns:r="http://schemas.openxmlformats.org/officeDocument/2006/relationships" name="Concentrations - Additional Inf" sheetId="37" state="visible" r:id="rId37"/>
    <sheet xmlns:r="http://schemas.openxmlformats.org/officeDocument/2006/relationships" name="Schedule of Outstanding Receiva" sheetId="38" state="visible" r:id="rId38"/>
    <sheet xmlns:r="http://schemas.openxmlformats.org/officeDocument/2006/relationships" name="Fair Value of Financial Instr_3" sheetId="39" state="visible" r:id="rId39"/>
    <sheet xmlns:r="http://schemas.openxmlformats.org/officeDocument/2006/relationships" name="Stockholders Equity - Additiona" sheetId="40" state="visible" r:id="rId40"/>
    <sheet xmlns:r="http://schemas.openxmlformats.org/officeDocument/2006/relationships" name="Stock-based Compensation Expens" sheetId="41" state="visible" r:id="rId41"/>
    <sheet xmlns:r="http://schemas.openxmlformats.org/officeDocument/2006/relationships" name="Assumptions to Estimate Fair Va" sheetId="42" state="visible" r:id="rId42"/>
    <sheet xmlns:r="http://schemas.openxmlformats.org/officeDocument/2006/relationships" name="Summary of Stock Option (Detail" sheetId="43" state="visible" r:id="rId43"/>
    <sheet xmlns:r="http://schemas.openxmlformats.org/officeDocument/2006/relationships" name="Summary Restricted Stock Awards" sheetId="44" state="visible" r:id="rId44"/>
    <sheet xmlns:r="http://schemas.openxmlformats.org/officeDocument/2006/relationships" name="Computation of Net Loss Per Sha" sheetId="45" state="visible" r:id="rId45"/>
    <sheet xmlns:r="http://schemas.openxmlformats.org/officeDocument/2006/relationships" name="Net Income (Loss) Per Share - A"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Leases - Additional Information" sheetId="50" state="visible" r:id="rId50"/>
    <sheet xmlns:r="http://schemas.openxmlformats.org/officeDocument/2006/relationships" name="Leases - Schedule of Lease Cost" sheetId="51" state="visible" r:id="rId51"/>
    <sheet xmlns:r="http://schemas.openxmlformats.org/officeDocument/2006/relationships" name="Leases - Schedule of Operating " sheetId="52" state="visible" r:id="rId52"/>
    <sheet xmlns:r="http://schemas.openxmlformats.org/officeDocument/2006/relationships" name="Future Minimum Payments (Detail" sheetId="53" state="visible" r:id="rId53"/>
    <sheet xmlns:r="http://schemas.openxmlformats.org/officeDocument/2006/relationships" name="Commitments, Contingencies, a_3" sheetId="54" state="visible" r:id="rId54"/>
    <sheet xmlns:r="http://schemas.openxmlformats.org/officeDocument/2006/relationships" name="Identifiable Intangible Asset_3" sheetId="55" state="visible" r:id="rId55"/>
    <sheet xmlns:r="http://schemas.openxmlformats.org/officeDocument/2006/relationships" name="Identifiable Intangible Asset_4" sheetId="56" state="visible" r:id="rId56"/>
    <sheet xmlns:r="http://schemas.openxmlformats.org/officeDocument/2006/relationships" name="Goodwill - Additional Informati" sheetId="57" state="visible" r:id="rId57"/>
    <sheet xmlns:r="http://schemas.openxmlformats.org/officeDocument/2006/relationships" name="CARES Act Loans and Foreign W_2" sheetId="58" state="visible" r:id="rId58"/>
    <sheet xmlns:r="http://schemas.openxmlformats.org/officeDocument/2006/relationships" name="Discontinued Operations and R_3" sheetId="59" state="visible" r:id="rId59"/>
    <sheet xmlns:r="http://schemas.openxmlformats.org/officeDocument/2006/relationships" name="Discontinued Operations - Sched"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MCHX</t>
        </is>
      </c>
    </row>
    <row r="10">
      <c r="A10" s="4" t="inlineStr">
        <is>
          <t>Entity Registrant Name</t>
        </is>
      </c>
      <c r="B10" s="4" t="inlineStr">
        <is>
          <t>Marchex, Inc.</t>
        </is>
      </c>
    </row>
    <row r="11">
      <c r="A11" s="4" t="inlineStr">
        <is>
          <t>Entity Central Index Key</t>
        </is>
      </c>
      <c r="B11" s="4" t="inlineStr">
        <is>
          <t>000122413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Title of 12(b) Security</t>
        </is>
      </c>
      <c r="B18" s="4" t="inlineStr">
        <is>
          <t>Class B Common Stock</t>
        </is>
      </c>
    </row>
    <row r="19">
      <c r="A19" s="4" t="inlineStr">
        <is>
          <t>Security Exchange Name</t>
        </is>
      </c>
      <c r="B19" s="4" t="inlineStr">
        <is>
          <t>NASDAQ</t>
        </is>
      </c>
    </row>
    <row r="20">
      <c r="A20" s="4" t="inlineStr">
        <is>
          <t>Entity Shell Company</t>
        </is>
      </c>
      <c r="B20" s="4" t="inlineStr">
        <is>
          <t>false</t>
        </is>
      </c>
    </row>
    <row r="21">
      <c r="A21" s="4" t="inlineStr">
        <is>
          <t>Entity File Number</t>
        </is>
      </c>
      <c r="B21" s="4" t="inlineStr">
        <is>
          <t>000-50658</t>
        </is>
      </c>
    </row>
    <row r="22">
      <c r="A22" s="4" t="inlineStr">
        <is>
          <t>Entity Tax Identification Number</t>
        </is>
      </c>
      <c r="B22" s="4" t="inlineStr">
        <is>
          <t>35-2194038</t>
        </is>
      </c>
    </row>
    <row r="23">
      <c r="A23" s="4" t="inlineStr">
        <is>
          <t>Entity Address, Address Line One</t>
        </is>
      </c>
      <c r="B23" s="4" t="inlineStr">
        <is>
          <t>520 Pike Street</t>
        </is>
      </c>
    </row>
    <row r="24">
      <c r="A24" s="4" t="inlineStr">
        <is>
          <t>Entity Address, Address Line Two</t>
        </is>
      </c>
      <c r="B24" s="4" t="inlineStr">
        <is>
          <t>Suite 2000</t>
        </is>
      </c>
    </row>
    <row r="25">
      <c r="A25" s="4" t="inlineStr">
        <is>
          <t>Entity Address, City or Town</t>
        </is>
      </c>
      <c r="B25" s="4" t="inlineStr">
        <is>
          <t>Seattle</t>
        </is>
      </c>
    </row>
    <row r="26">
      <c r="A26" s="4" t="inlineStr">
        <is>
          <t>Entity Address, State or Province</t>
        </is>
      </c>
      <c r="B26" s="4" t="inlineStr">
        <is>
          <t>WA</t>
        </is>
      </c>
    </row>
    <row r="27">
      <c r="A27" s="4" t="inlineStr">
        <is>
          <t>Entity Address, Postal Zip Code</t>
        </is>
      </c>
      <c r="B27" s="4" t="inlineStr">
        <is>
          <t>98101</t>
        </is>
      </c>
    </row>
    <row r="28">
      <c r="A28" s="4" t="inlineStr">
        <is>
          <t>City Area Code</t>
        </is>
      </c>
      <c r="B28" s="4" t="inlineStr">
        <is>
          <t>206</t>
        </is>
      </c>
    </row>
    <row r="29">
      <c r="A29" s="4" t="inlineStr">
        <is>
          <t>Local Phone Number</t>
        </is>
      </c>
      <c r="B29" s="4" t="inlineStr">
        <is>
          <t>331-3300</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Class A</t>
        </is>
      </c>
    </row>
    <row r="34">
      <c r="A34" s="3" t="inlineStr">
        <is>
          <t>Document Information [Line Items]</t>
        </is>
      </c>
    </row>
    <row r="35">
      <c r="A35" s="4" t="inlineStr">
        <is>
          <t>Entity Common Stock, Shares Outstanding</t>
        </is>
      </c>
      <c r="C35" s="5" t="n">
        <v>4660927</v>
      </c>
    </row>
    <row r="36">
      <c r="A36" s="4" t="inlineStr">
        <is>
          <t>Class B</t>
        </is>
      </c>
    </row>
    <row r="37">
      <c r="A37" s="3" t="inlineStr">
        <is>
          <t>Document Information [Line Items]</t>
        </is>
      </c>
    </row>
    <row r="38">
      <c r="A38" s="4" t="inlineStr">
        <is>
          <t>Entity Common Stock, Shares Outstanding</t>
        </is>
      </c>
      <c r="C38" s="5" t="n">
        <v>36891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Sep. 30, 2021</t>
        </is>
      </c>
    </row>
    <row r="3">
      <c r="A3" s="3" t="inlineStr">
        <is>
          <t>Segment Reporting [Abstract]</t>
        </is>
      </c>
    </row>
    <row r="4">
      <c r="A4" s="4" t="inlineStr">
        <is>
          <t>Segment Reporting and Geographic Information</t>
        </is>
      </c>
      <c r="B4" s="4" t="inlineStr">
        <is>
          <t>(3) Segment Reporting and Geographic Information Operating segments are revenue-producing components of the enterprise for which separate financial information is produced internally for the Company’s management. For the nine months ended September 30, 2020 and 2021, the Company operated in a single Note 14. Discontinued Operations and Related Party Investment Long-lived assets by geographical region are based on the location of the legal entity that owns the assets. As of December 31, 2020 and September 30, 2021 Revenues from customers by geographical areas are tracked on the basis of the location of the customer. The majority of the Company’s revenue and accounts receivable are derived from domestic sales to customers. Revenues by geographic region are as follows (in percentages):
Nine Months Ended September 30,
Three Months Ended September 30,
2020
2021
2020
2021
United States
98
%
99
%
98
%
99
%
Canada
2
%
1
%
2
%
1
%
100
%
100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4) Concentrations The Company maintains substantially all of its cash and cash equivalents with two high credit quality financial institutions and are all considered at Level 1 fair value with observable inputs that reflect quoted prices for identical assets or liabilities in active markets. There were no customers that represented more than 10% of consolidated revenue for the three months ended September 30, 2021 and the nine months ended September 30, 2021. The Company has one customer that represents more than 10% of consolidated accounts receivable. The outstanding receivable balance for this customer is as follows (in percentages):
At December 2020
At September 30, 2021
Customer A
18
%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5) The Company had the following financial instruments as of December 31, 2020 and September 30, 2021 The following table provides information about the fair value of our cash and cash equivalents balance as of December 31, 2020 and September 30, 2021
At December 31,
At September 30,
2020
2021
Level 1 Assets:
Cash
$
13,492
$
11,421
Money market funds
20,359
16,360
Total cash and cash equivalents
$
33,851
$
27,7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9 Months Ended</t>
        </is>
      </c>
    </row>
    <row r="2">
      <c r="B2" s="2" t="inlineStr">
        <is>
          <t>Sep. 30, 2021</t>
        </is>
      </c>
    </row>
    <row r="3">
      <c r="A3" s="3" t="inlineStr">
        <is>
          <t>Disclosure Of Compensation Related Costs Sharebased Payments [Abstract]</t>
        </is>
      </c>
    </row>
    <row r="4">
      <c r="A4" s="4" t="inlineStr">
        <is>
          <t>Stockholders' Equity</t>
        </is>
      </c>
      <c r="B4" s="4" t="inlineStr">
        <is>
          <t>(6) Stockholder’s Equity Common Stock In November 2014, the Company’s board of directors authorized a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During the nine months ended September 30, 2021 and 2020, the Company did not repurchase any Class B common stock. Stock-based Compensation Plans 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Stock-based compensation expense was included in the following operating expense categories as follows (in thousands):
Nine Months Ended September 30,
Three Months Ended September 30,
2020
2021
2020
2021
Service costs
$
29
$
15
$
7
$
3
Sales and marketing
758
663
247
213
Product development
261
230
90
45
General and administrative
1,576
1,099
473
347
Total stock-based compensation
$
2,624
$
2,007
$
817
$
608
The Company uses the Black-Scholes option pricing model to estimate the per share fair value of stock option grants with time-based vesting. The Black-Scholes model relies on a number of key assumptions to calculate estimated fair values. For the three and nine months ended September 30, 2020 and 2021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 lar industries that have similar vesting and contractual terms. The risk-free interest rate is based on the implied yield currently available on U.S. Treasury issues with terms approximately equal to the expected life of the option. The following weighted average assumptions were used in determining the fair value of time-vested stock option grants for the periods presented:
Nine Months Ended September 30,
Three Months Ended September 30,
2020
2021
2020
2021
Expected life (in years)
4.0 - 6.25
4.0 - 6.25
4.0
4.0 - 6.25
Risk-free interest rate
0.17%-1.22%
0.64%-1.16%
0.22
%
0.76%-1.15%
Expected volatility
46%-53%
50%-58%
53
%
50-58% Stock option activity during the nine months ended September 30, 2021 is summarized as follows:
Shares (in thousands)
Weighted average exercise price
Weighted average remaining contractual term (in years)
Balance at December 31, 2020
3,460
$
3.82
6.50
Options granted
527
2.46
Options forfeited
(159
)
3.35
Options expired
(227
)
4.97
Options exercised
(69
)
2.64
Balance at September 30, 2021
3,532
$
3.59
6.02
Restricted stock awards and restricted stock unit activity during the nine months ended September 30, 2021 is summarized as follows:
Shares/ Units (in thousands)
Weighted grant date fair value
Unvested balance at December 31, 2020
1,632
$
3.18
Granted
194
2.10
Vested
(214
)
3.05
Forfeited
(224
)
2.88
Unvested balance at September 30, 2021
1,388
$
3.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7) Net Income (Loss) Per Share The Company computes net income (loss) per share of Class A and Class B common stock using the two-class method. Under the provisions of the two-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the Company’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The following tables present the computation of basic net loss per share applicable to common stockholders for the periods ended (in thousands, except per share amounts):
Nine Months Ended September 30,
2020
2021
Class A
Class B
Class A
Class B
Basic net loss per share:
Numerator:
Net loss from continuing operations, net of tax
$
(3,571
)
$
(32,758
)
$
(250
)
$
(2,105
)
Discontinued operations, net of tax
323
2,958
—
—
Net loss applicable to common stockholders
$
(3,248
)
$
(29,800
)
$
(250
)
$
(2,105
)
Denominator:
Weighted average number of shares outstanding used to calculate basic net loss per share
4,661
42,333
4,661
39,213
Basic net loss per share:
Continuing operations, net of tax
$
(0.77
)
$
(0.77
)
$
(0.05
)
$
(0.05
)
Discontinued operations, net of tax
0.07
0.07
—
—
Basic net loss per share applicable to common stockholders
$
(0.70
)
$
(0.70
)
$
(0.05
)
$
(0.05
)
Three Months Ended September 30,
2020
2021
Class A
Class B
Class A
Class B
Basic net income (loss) per share:
Numerator:
Net income (loss) from continuing operations, net of tax
$
(509
)
$
(4,634
)
$
343
$
2,967
Discontinued operations, net of tax
146
1,333
—
—
Net income (loss) applicable to common stockholders
$
(363
)
$
(3,301
)
$
343
$
2,967
Denominator:
Weighted average number of shares outstanding used to calculate basic net income (loss) per share
4,661
42,470
4,661
39,246
Basic net income (loss) per share:
Continuing operations, net of tax
$
(0.11
)
$
(0.11
)
$
0.07
$
0.07
Discontinued operations, net of tax
0.03
0.03
—
—
Basic net income (loss) per share applicable to common stockholders
$
(0.08
)
$
(0.08
)
$
0.07
$
0.07
The following tables present the computation of diluted net loss per share applicable to common stockholders for the periods ended (in thousands, except per share amounts):
Nine Months Ended September 30,
2020
2021
Class A
Class B
Class A
Class B
Diluted net loss per share:
Numerator:
Net loss from continuing operations, net of tax
$
(3,571
)
$
(32,758
)
$
(250
)
$
(2,105
)
Reallocation of net loss for Class A shares as a result of conversion of Class A to Class B shares
—
(3,571
)
—
(250
)
Diluted net loss from continuing operations, net of tax
$
(3,571
)
$
(36,329
)
$
(250
)
$
(2,355
)
Net income from discontinued operations, net of tax
$
323
$
2,958
$
-
$
-
Reallocation of discontinued operations for Class A shares as a result of conversion of Class A to Class B shares
—
323
—
—
Diluted net income from discontinued operations, net of tax
$
323
$
3,281
$
-
$
-
Net loss applicable to common stockholders
$
(3,248
)
$
(33,048
)
$
(250
)
$
(2,355
)
Denominator:
Weighted average number of shares outstanding used to calculate basic net loss per share
4,661
42,333
4,661
39,213
Conversion of Class A to Class B common shares outstanding
—
4,661
—
4,661
Weighted average number of shares outstanding used to calculate diluted net loss per share
4,661
46,994
4,661
43,874
Diluted loss per share:
Continuing operations, net of tax
$
(0.77
)
$
(0.77
)
$
(0.05
)
$
(0.05
)
Discontinued operations, net of tax
0.07
0.07
—
—
Diluted net loss per share applicable to common stockholders
$
(0.70
)
$
(0.70
)
$
(0.05
)
$
(0.05
)
Three Months Ended September 30,
2020
2021
Class A
Class B
Class A
Class B
Diluted net income (loss) per share
Numerator:
Net income (loss) from continuing operations, net of tax
$
(509
)
$
(4,634
)
$
345
$
2,965
Reallocation of net income (loss) for Class A shares as a result of conversion of Class A to Class B shares
—
(509
)
—
345
Diluted net income (loss) from continuing operations, net of tax
$
(509
)
$
(5,143
)
$
345
$
3,310
Net income from discontinued operations, net of tax
$
146
$
1,333
$
-
$
-
Reallocation of discontinued operations for Class A shares as a result of conversion of Class A to Class B shares
—
146
—
—
Diluted net income from discontinued operations, net of tax
$
146
$
1,479
$
-
$
-
Net income (loss) loss applicable to common stockholders
$
(363
)
$
(3,664
)
$
345
$
3,310
Denominator:
Weighted average number of shares outstanding used to calculate basic net income (loss) per share
4,661
42,470
4,661
39,246
Weighted average stock options and common shares subject to repurchase or cancellation
—
—
—
478
Conversion of Class A to Class B common shares outstanding
—
4,661
—
4,661
Weighted average number of shares outstanding used to calculate diluted net income (loss) per share
4,661
47,131
4,661
44,385
Diluted income (loss) per share:
Continuing operations, net of tax
$
(0.11
)
$
(0.11
)
$
0.07
$
0.07
Discontinued operations, net of tax
0.03
0.03
—
—
Diluted net income (loss) per share applicable to common stockholders
$
(0.08
)
$
(0.08
)
$
0.07
$
0.07
For the nine months ended September 30, 2021 and 2020 and the three months ended September 30, 2020, the computation of diluted net loss per share excludes the following because their effect would be anti-dilutive (in thousands):
•
As of September 30, 2020 and 2021, outstanding options to acquire 4,599 and 3,531 shares, respectively of Class B common stock.
•
As of September 30, 2020 and 2021, 879 and 1,042 shares of unvested Class B restricted common shares, respectively.
•
As of September 30, 2020 and 2021, 640 and 346 restricted stock uni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Financial Statement Information</t>
        </is>
      </c>
      <c r="B4" s="4" t="inlineStr">
        <is>
          <t>(8) Supplemental Financial Statement Information Property and Equipment Property and equipment consisted of the following (in thousands):
At December 31, 2020
At September 30, 2021
Computer and other related equipment
$
13,278
$
13,286
Purchased and internally developed software
2,058
2,846
Furniture and fixtures
1,271
1,271
Leasehold improvements
1,737
1,732
$
18,344
$
19,135
Less: Accumulated depreciation and amortization
(15,597
)
(16,510
)
Property and equipment, net
$
2,747
$
2,625
We capitalize certain software development costs incurred in connection with developing or obtaining computer software for internal use when both the preliminary project stage is completed and it is probably that the software will be used as intended. Capitalized software costs include (i) external direct costs of materials and services utilized in developing computer software, (ii) compensation and related benefits for employees who are directly associated with the software projects. Capitalized software costs are amortized on a straight-line basis when place into service over the estimated useful lives of the software. Depreciation and amortization expense related to property and equipment was approximately $363,000 and $278,000 for the three months ended September 30, 2020 and 2021, respectively. Depreciation and amortization expense related to property and equipment was approximately $1.2 million and $965,000 for the nine months ended September 30, 2020 and 2021, respectively. Interest income and other Interest income and other consists of the following (in thousands):
For the Nine Months Ended
For the Three Months Ended
2020
2021
2020
2021
Interest Income
$
103
$
8
$
1
$
7
Interest Expense &amp; Foreign Currency
(19
)
(45
)
(11
)
(14
)
Other
55
2,490
7
(14
)
Total
$
139
$
2,453
$
(3
)
$
(21
) During the second quarter of 2021, we received $2.5 million related to a contractual settlement of an upside payment with previously divested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9) Leases The Company has an operating lease for office space for its corporate headquarters in Seattle, Washington. It also has operating leases for office space in Mississauga, Canada and Wichita, Kansas. The Company leases its office facilities under operating lease agreements in accordance with ASC 842 and recognizes rent expense on a straight-line basis over the lease term with any lease incentives amortized as a reduction of rent expense over the lease term. The Company’s lease agreement with respect to office space in Seattle, Washington, as amended, expires on March 31, 2025. The Company has the option to terminate the lease in March 2023, subject to satisfaction of certain conditions, including a payment of a termination fee of approximately $671,000. In addition, as part of the agreement, the lessor paid towards the cost of certain leasehold improvements (“landlord contribution”) of which the Company could use approximately $180,000 of unused landlord contribution as a credit against any payment obligation under the lease. In the second quarter of 2019, the Company requested the $180,000 landlord contribution from the lessor as a reimbursement towards certain leasehold improvements and received those funds in the third quarter of 2019. In the first quarter of 2018, the lessor paid $373,000 towards certain leasehold improvements which the Company accounted for as a lease incentive and is amortizing as a reduction of rent expense over the lease term. Additionally, in April 2018, the lessor refunded the previously provided security deposit and the Company provided a letter of credit to the lessor in the amount of $575,000, which will be reduced by $100,000 annually starting in April 2019. Additionally, in the third quarter of 2020, the Company concluded that exercising its option to terminate this office lease in March 2023 had met the reasonably certain threshold and as such, the Company remeasured its ROU asset and liability associated with this lease as of September 30, 2020 based on the expected termination fee payment of approximately $671,000 and a lease termination date of March 2023. The Company’s lease agreement with respect to office space in Mississauga, Canada commenced in November 2016, with a lease term of 60 months, expiring on November 30, 2021. During the third quarter of 2021, the Company entered into a lease extension to extend the lease on a month-to-month basis upon expiration of the current lease. We have elected to apply the short-term lease exemption. The Company commenced a new lease for an office space in Wichita, Kansas in June 2020 which continues for a period of 66 months with an option to extend the term for two additional periods of three years each. The Company has the option to terminate the lease pursuant to certain terms as specified in the lease without any termination fees if notice is provided. Lease cost recognized in the Company’s Condensed Consolidated Statements of Operations and other information is summarized as follows (in thousands):
Nine Months Ended
Three Months Ended
September 30, 2021
Operating lease cost
$
1,381
$
470
Other information:
Weighted-average remaining lease term - operating leases
2.1 years
Weighted-average discount rate - operating leases (1)
4.8
%
(1)
The discount rate used to compute the present value of total lease liabilities as of September 30, 2021 was based on the Company's estimated incremental borrowing rate of similar secured borrowings available to the Company as of the commencement date of lease. As of September 30, 2021, the Company’s operating lease liabilities were as follows (in thousands):
Total
Gross future operating lease payments
$
3,890
Less: imputed interest
(204
)
Present value of total operating lease liabilities
3,686
Less: current portion of operating lease liabilities
(1,760
)
Total long-term operating lease liabilities
$
1,9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Taxes</t>
        </is>
      </c>
      <c r="B1" s="2" t="inlineStr">
        <is>
          <t>9 Months Ended</t>
        </is>
      </c>
    </row>
    <row r="2">
      <c r="B2" s="2" t="inlineStr">
        <is>
          <t>Sep. 30, 2021</t>
        </is>
      </c>
    </row>
    <row r="3">
      <c r="A3" s="3" t="inlineStr">
        <is>
          <t>Commitments Contingencies Taxes And Other [Abstract]</t>
        </is>
      </c>
    </row>
    <row r="4">
      <c r="A4" s="4" t="inlineStr">
        <is>
          <t>Commitments, Contingencies, and Taxes</t>
        </is>
      </c>
      <c r="B4" s="4" t="inlineStr">
        <is>
          <t xml:space="preserve">(10) Commitments, Contingencies, and Taxes Commitments The Company has commitments for future payments primarily related to office facilities leases and other contractual obligations. The Company leases its office facilities under operating lease agreements in accordance with ASC 842 and recognizes rent expense on a straight-line basis over the lease term with any lease incentive amortized as a reduction of rent expense over the lease term. Other contractual obligations primarily relate to minimum contractual payments due to outside service providers. Future minimum payments are approximately as follows (in thousands):
Facilities and other operating leases (1)
Other contractual obligations
Total
2021
475
341
816
2022
1,871
743
2,614
2023
1,161
237
1,398
2024
209
—
209
2025 and after
174
—
174
Total minimum payments
$
3,890
$
1,321
$
5,211
(1) For additional information regarding the Company's operating leases, see Note 9,
Contingencies The Company from time to time is a party to disputes and legal and administrative proceedings arising from the ordinary course of business. In some agreements to which the Company is a party,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its contract parties to seek to minimize the impact of any associated litigation in which they may be involved. The Company has also entered into purchase arrangements that included earnout arrangements based on targeted financial goals that are subject to review and escrow provisions wherein a portion of consideration was placed into escrow in order to secure indemnification obligations. The escrow amounts are included as part of the purchase price consideration and if there is any excess escrow amount above identified indemnification obligations, the excess may be released. In the event any indemnification obligations are identified, the economic consideration may be reduced accordingly. To date, there have been no known events or circumstances that have resulted in any material costs related to these indemnification provisions, additional earnout consideration, and no liabilities therefore have been recorded in the accompanying Condensed Consolidated Financial Statements. However, the maximum potential amount of the future payments we could be required to make under these provisions could be material.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 Taxes The Company determined that it is not more likely than not that its deferred tax assets will be realized and accordingly recorded 100%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the Company’s effective tax rate when settled. The Company does not have any significant interest or penalty accruals. The provision for income taxes includes the impact of contingency provisions and changes to contingencies that are considered appropriate. The Company files U.S. federal, certain U.S. states, and certain foreign tax returns. Generally, U.S. federal, U.S. state, and foreign tax returns filed for years after 2012 are within the statute of limitations and are under examination or may be subject to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from Acquisitions</t>
        </is>
      </c>
      <c r="B1" s="2" t="inlineStr">
        <is>
          <t>9 Months Ended</t>
        </is>
      </c>
    </row>
    <row r="2">
      <c r="B2" s="2" t="inlineStr">
        <is>
          <t>Sep. 30, 2021</t>
        </is>
      </c>
    </row>
    <row r="3">
      <c r="A3" s="3" t="inlineStr">
        <is>
          <t>Goodwill And Intangible Assets Disclosure [Abstract]</t>
        </is>
      </c>
    </row>
    <row r="4">
      <c r="A4" s="4" t="inlineStr">
        <is>
          <t>Identifiable Intangible Assets from Acquisitions</t>
        </is>
      </c>
      <c r="B4" s="4" t="inlineStr">
        <is>
          <t>(11) Ide For the three months ended March 31, 2020, our stock price was impacted by volatility in the U.S. financial markets as a result of the rapid spread of the coronavirus globally which has resulted in increased travel restrictions and disruption and shutdown of businesses, and traded below the then book value for an extended period of time. As a result, the Company performed an interim impairment test of our long-lived intangible assets using an undiscounted cash flow analysis pursuant to ASC 360, Property, Plant, and Equipment to determine if the cash flows expected to be generated by the asset groups over the estimated remaining useful life of the primary assets were sufficient to recover the carrying value of the asset groups, which were determined to be at the acquisition level. Based on this analysis, which included evaluating various cash flow scenarios, the undiscounted cash flows were not sufficient to recover the carrying value of the groups. As a result, the Company was required to determine the fair value of each asset group. To estimate the fair value, the Company utilized both the cost recovery and income approach, which is based on a discounted cash flow (DCF) analysis and calculates the fair value by estimating the after-tax cash flows attributable to the asset group and then discounting the after-tax cash flows to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strategic plan and for periods beyond the strategic plan and the Company's estimates were based on assumed growth rates expected as of the measurement date. The Company believes its assumptions were consistent with the plans and estimates that a market participant would use to manage the business. Based on the results of this testing, the Company recorded pre-tax non-cash impairment totaling $5.0 million in the first quarter of 2020 relating to customer relationships, technologies, non-compete agreements and tradenames. These charges are reflected in the Company’s Condensed Consolidated Statement of Operations for the three-month period ended March 31, 2020. Identifiable intangible assets from acquisitions consisted of the following (in thousands):
As of December 31, 2020
Gross Carrying Amount
Accumulated Amortization
Impairment
Net Carrying Amount
Customer relationships
$
13,018
$
(4,693
)
$
(3,430
)
$
4,895
Technologies
9,369
(4,731
)
(1,062
)
3,576
Non-compete agreements
3,409
(2,413
)
(346
)
650
Tradenames
734
(538
)
(121
)
75
Total identifiable intangible assets from acquisition
$
26,530
$
(12,375
)
$
(4,959
)
$
9,196
As of September 30, 2021
Gross Carrying Amount
Accumulated Amortization
Impairment
Net Carrying Amount
Customer relationships
$
13,018
$
(6,303
)
$
(3,430
)
$
3,285
Technologies
9,369
(6,547
)
(1,062
)
1,760
Non-compete agreements
3,409
(2,626
)
(346
)
$
437
Tradenames
734
(607
)
(121
)
6
Total identifiable intangible assets from acquisition
$
26,530
$
(16,083
)
$
(4,959
)
$
5,488
Amortizable intangible assets are amortized on a straight-line basis over their useful lives. Customer relationships, acquired technologies, tradenames, and non-compete agreements have a weighted average useful life from date of purchase of 5 years, 3 years, 2 years, 1-2 years, respectively. Aggregate amortization expense incurred by the Company for the nine months ended September 30, 2020 and 2021 was approximately $4.2 million and $3.7 million, respectively. Aggregate amortization expense incurred by the Company for the three months ended September 30, 2020 and 2021 was approximately $1.2 million and $1.1 million, respectively. Based upon the current amount of acquired identifiable intangible assets subject to amortization, the estimated remaining amortization expense for the next five years is as follows: $904,000 in 2021, $2.3 million in 2022, $2.2 million in 2023, and $704,000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12) Goodwill The balance of goodwill as of December 31, 2020 and September 30, 2021 is $17.6 million. There were no changes in the carrying amount of goodwill for the nine months ended September 30, 2021. The Company performs its annual impairment testing on November 30 and whenever events or changes in circumstances indicate the carrying value of goodwill may not be recoverable. When evaluating goodwill for impairment, the Company may first perform a qualitative assessment and determine if the fair value of the reporting unit is more likely than not greater than its carrying amount. For the three months ended March 31, 2020, the Company’s stock price was impacted by volatility in the U.S. financial markets as a result of the rapid spread of the coronavirus globally which has resulted in increased travel restrictions and disruption and shutdown of businesses, and traded below the then book value for an extended period of time. Accordingly, the Company tested its goodwill for impairment and concluded that the carrying value exceeded the estimated fair value of the Company’s single reporting unit and recognized an impairment loss during the first quarter of 2020 of $14.7 million. The Company tested its goodwill for impairment again upon the Divestiture and at November 30, 2020. No additional impairment loss was determined to have occurred. The impairment charges from the first quarter of 2020 are reflected in the Company’s Condensed Consolidated Statement of Operations for the three months ended March 31, 2020 within Impairment of goodwill. The estimated fair value of the Company’s single reporting unit was based on estimates of future operating results, discounted cash flows and other market-based factors, including the Company’s stock price. The goodwill impairment loss resulted primarily from a sustained decline in the Company’s common stock share price and market capitalization as well as lower projected revenue growth rates and profitability levels compared to historical results. The lower projected operating results reflect changes in assumptions related to organic revenue growth rates, market trends, business mix, cost structure, and other expectations about the anticipated short-term and long-term operating results. The testing of goodwill for impairment requires the Company to make significant estimates about its future performance and cash flows, as well as other assumptions. Events and circumstances considered in determining whether the carrying value of goodwill may not be recoverable include, but are not limited to: significant changes in performance relative to expected operating results; significant changes in the use of the assets; significant changes in competition and market dynamics; significant an d sustained declines in the Company’s stock price and market capitalization; a significant decline in its expected future cash flows or a significant adverse change in the Company’s business climate. These estimates and circumstances are inherently uncerta in and can be affected by numerous factors, including changes in economic, industry or market conditions, changes in business operations, a loss of a significant customer, changes in competition, volatility in financial markets, or changes in the share pri ce of the Company’s Class B common stock and market capitalization. The Company will continue to monitor its financial performance, stock price and other factors in order to determine if there are any indicators of impairment prior to its annual impairment evaluation in Novembe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7781</v>
      </c>
      <c r="C3" s="6" t="n">
        <v>33851</v>
      </c>
    </row>
    <row r="4">
      <c r="A4" s="4" t="inlineStr">
        <is>
          <t>Accounts receivable, net</t>
        </is>
      </c>
      <c r="B4" s="5" t="n">
        <v>8553</v>
      </c>
      <c r="C4" s="5" t="n">
        <v>6331</v>
      </c>
    </row>
    <row r="5">
      <c r="A5" s="4" t="inlineStr">
        <is>
          <t>Prepaid expenses and other current assets</t>
        </is>
      </c>
      <c r="B5" s="5" t="n">
        <v>2998</v>
      </c>
      <c r="C5" s="5" t="n">
        <v>2160</v>
      </c>
    </row>
    <row r="6">
      <c r="A6" s="4" t="inlineStr">
        <is>
          <t>Total current assets</t>
        </is>
      </c>
      <c r="B6" s="5" t="n">
        <v>39332</v>
      </c>
      <c r="C6" s="5" t="n">
        <v>42342</v>
      </c>
    </row>
    <row r="7">
      <c r="A7" s="4" t="inlineStr">
        <is>
          <t>Property and equipment, net</t>
        </is>
      </c>
      <c r="B7" s="5" t="n">
        <v>2625</v>
      </c>
      <c r="C7" s="5" t="n">
        <v>2747</v>
      </c>
    </row>
    <row r="8">
      <c r="A8" s="4" t="inlineStr">
        <is>
          <t>Right-of-use lease asset</t>
        </is>
      </c>
      <c r="B8" s="5" t="n">
        <v>2608</v>
      </c>
      <c r="C8" s="5" t="n">
        <v>3744</v>
      </c>
    </row>
    <row r="9">
      <c r="A9" s="4" t="inlineStr">
        <is>
          <t>Other assets, net</t>
        </is>
      </c>
      <c r="B9" s="5" t="n">
        <v>987</v>
      </c>
      <c r="C9" s="5" t="n">
        <v>1345</v>
      </c>
    </row>
    <row r="10">
      <c r="A10" s="4" t="inlineStr">
        <is>
          <t>Goodwill</t>
        </is>
      </c>
      <c r="B10" s="5" t="n">
        <v>17558</v>
      </c>
      <c r="C10" s="5" t="n">
        <v>17558</v>
      </c>
    </row>
    <row r="11">
      <c r="A11" s="4" t="inlineStr">
        <is>
          <t>Intangible assets from acquisitions, net</t>
        </is>
      </c>
      <c r="B11" s="5" t="n">
        <v>5488</v>
      </c>
      <c r="C11" s="5" t="n">
        <v>9196</v>
      </c>
    </row>
    <row r="12">
      <c r="A12" s="4" t="inlineStr">
        <is>
          <t>Total assets</t>
        </is>
      </c>
      <c r="B12" s="5" t="n">
        <v>68598</v>
      </c>
      <c r="C12" s="5" t="n">
        <v>76932</v>
      </c>
    </row>
    <row r="13">
      <c r="A13" s="3" t="inlineStr">
        <is>
          <t>Current liabilities:</t>
        </is>
      </c>
    </row>
    <row r="14">
      <c r="A14" s="4" t="inlineStr">
        <is>
          <t>Accounts payable</t>
        </is>
      </c>
      <c r="B14" s="5" t="n">
        <v>2658</v>
      </c>
      <c r="C14" s="5" t="n">
        <v>2424</v>
      </c>
    </row>
    <row r="15">
      <c r="A15" s="4" t="inlineStr">
        <is>
          <t>Accrued benefits and payroll</t>
        </is>
      </c>
      <c r="B15" s="5" t="n">
        <v>4468</v>
      </c>
      <c r="C15" s="5" t="n">
        <v>5975</v>
      </c>
    </row>
    <row r="16">
      <c r="A16" s="4" t="inlineStr">
        <is>
          <t>Other accrued expenses and current liabilities</t>
        </is>
      </c>
      <c r="B16" s="5" t="n">
        <v>3721</v>
      </c>
      <c r="C16" s="5" t="n">
        <v>4210</v>
      </c>
    </row>
    <row r="17">
      <c r="A17" s="4" t="inlineStr">
        <is>
          <t>Deferred revenue and deposits</t>
        </is>
      </c>
      <c r="B17" s="5" t="n">
        <v>1330</v>
      </c>
      <c r="C17" s="5" t="n">
        <v>1393</v>
      </c>
    </row>
    <row r="18">
      <c r="A18" s="4" t="inlineStr">
        <is>
          <t>Lease liability, current</t>
        </is>
      </c>
      <c r="B18" s="5" t="n">
        <v>1760</v>
      </c>
      <c r="C18" s="5" t="n">
        <v>1827</v>
      </c>
    </row>
    <row r="19">
      <c r="A19" s="4" t="inlineStr">
        <is>
          <t>Loan obligations, current</t>
        </is>
      </c>
      <c r="C19" s="5" t="n">
        <v>5123</v>
      </c>
    </row>
    <row r="20">
      <c r="A20" s="4" t="inlineStr">
        <is>
          <t>Total current liabilities</t>
        </is>
      </c>
      <c r="B20" s="5" t="n">
        <v>13937</v>
      </c>
      <c r="C20" s="5" t="n">
        <v>20952</v>
      </c>
    </row>
    <row r="21">
      <c r="A21" s="4" t="inlineStr">
        <is>
          <t>Deferred tax liabilities</t>
        </is>
      </c>
      <c r="B21" s="5" t="n">
        <v>143</v>
      </c>
      <c r="C21" s="5" t="n">
        <v>156</v>
      </c>
    </row>
    <row r="22">
      <c r="A22" s="4" t="inlineStr">
        <is>
          <t>Lease liability non-current</t>
        </is>
      </c>
      <c r="B22" s="5" t="n">
        <v>1926</v>
      </c>
      <c r="C22" s="5" t="n">
        <v>3136</v>
      </c>
    </row>
    <row r="23">
      <c r="A23" s="4" t="inlineStr">
        <is>
          <t>Total liabilities</t>
        </is>
      </c>
      <c r="B23" s="5" t="n">
        <v>16006</v>
      </c>
      <c r="C23" s="5" t="n">
        <v>24244</v>
      </c>
    </row>
    <row r="24">
      <c r="A24" s="4" t="inlineStr">
        <is>
          <t>Commitments and contingencies - See Note 10</t>
        </is>
      </c>
      <c r="B24" s="4" t="inlineStr">
        <is>
          <t xml:space="preserve"> </t>
        </is>
      </c>
      <c r="C24" s="4" t="inlineStr">
        <is>
          <t xml:space="preserve"> </t>
        </is>
      </c>
    </row>
    <row r="25">
      <c r="A25" s="3" t="inlineStr">
        <is>
          <t>Stockholders’ equity:</t>
        </is>
      </c>
    </row>
    <row r="26">
      <c r="A26" s="4" t="inlineStr">
        <is>
          <t>Additional paid-in capital</t>
        </is>
      </c>
      <c r="B26" s="5" t="n">
        <v>353216</v>
      </c>
      <c r="C26" s="5" t="n">
        <v>350960</v>
      </c>
    </row>
    <row r="27">
      <c r="A27" s="4" t="inlineStr">
        <is>
          <t>Accumulated deficit</t>
        </is>
      </c>
      <c r="B27" s="5" t="n">
        <v>-301041</v>
      </c>
      <c r="C27" s="5" t="n">
        <v>-298686</v>
      </c>
    </row>
    <row r="28">
      <c r="A28" s="4" t="inlineStr">
        <is>
          <t>Total stockholders’ equity</t>
        </is>
      </c>
      <c r="B28" s="5" t="n">
        <v>52592</v>
      </c>
      <c r="C28" s="5" t="n">
        <v>52688</v>
      </c>
    </row>
    <row r="29">
      <c r="A29" s="4" t="inlineStr">
        <is>
          <t>Total liabilities and stockholders’ equity</t>
        </is>
      </c>
      <c r="B29" s="5" t="n">
        <v>68598</v>
      </c>
      <c r="C29" s="5" t="n">
        <v>76932</v>
      </c>
    </row>
    <row r="30">
      <c r="A30" s="4" t="inlineStr">
        <is>
          <t>Class A</t>
        </is>
      </c>
    </row>
    <row r="31">
      <c r="A31" s="3" t="inlineStr">
        <is>
          <t>Stockholders’ equity:</t>
        </is>
      </c>
    </row>
    <row r="32">
      <c r="A32" s="4" t="inlineStr">
        <is>
          <t>Common stock</t>
        </is>
      </c>
      <c r="B32" s="5" t="n">
        <v>49</v>
      </c>
      <c r="C32" s="5" t="n">
        <v>49</v>
      </c>
    </row>
    <row r="33">
      <c r="A33" s="4" t="inlineStr">
        <is>
          <t>Class B</t>
        </is>
      </c>
    </row>
    <row r="34">
      <c r="A34" s="3" t="inlineStr">
        <is>
          <t>Stockholders’ equity:</t>
        </is>
      </c>
    </row>
    <row r="35">
      <c r="A35" s="4" t="inlineStr">
        <is>
          <t>Common stock</t>
        </is>
      </c>
      <c r="B35" s="6" t="n">
        <v>368</v>
      </c>
      <c r="C35" s="6" t="n">
        <v>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RES Act Loans and Foreign Wage Subsidy</t>
        </is>
      </c>
      <c r="B1" s="2" t="inlineStr">
        <is>
          <t>9 Months Ended</t>
        </is>
      </c>
    </row>
    <row r="2">
      <c r="B2" s="2" t="inlineStr">
        <is>
          <t>Sep. 30, 2021</t>
        </is>
      </c>
    </row>
    <row r="3">
      <c r="A3" s="3" t="inlineStr">
        <is>
          <t>Debt Instruments [Abstract]</t>
        </is>
      </c>
    </row>
    <row r="4">
      <c r="A4" s="4" t="inlineStr">
        <is>
          <t>CARES Act Loans and Foreign Wage Subsidy</t>
        </is>
      </c>
      <c r="B4" s="4" t="inlineStr">
        <is>
          <t>(13) CARES Act Loans and Foreign Wage Subsidy During the second quarter of 2020, the Company secured $5.3 million in promissory notes to bank lenders pursuant to government loan programs (collectively, the “Loans”). At December 31, 2020, the remaining balance was $5.1 million. The difference relates to the business operations divested in October 2020. The Loans were made under, and are subject to the terms and conditions of, the CARES Act and are administered by the U.S. Small Business Administration (“SBA”). The terms of the Loans are two years with maturity dates in the second quarter of 2022 and they contain a fixed annual interest rate of 1%. In the third quarter of 2021, we were legally released from our obligation as our application was approved by the SBA. We recognized a gain on extinguishment of $5.2 million in the Condensed Consolidated Statement of Operations. In addition, under foreign wage and rent subsidy programs in response to the COVID-19 pandemic, a subsidiary received approximately $135,000 and $434,000 in funding during the three and nine months ended September 30, 2021, respectively, that were treated as reductions of payroll and related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Related Party Investment</t>
        </is>
      </c>
      <c r="B1" s="2" t="inlineStr">
        <is>
          <t>9 Months Ended</t>
        </is>
      </c>
    </row>
    <row r="2">
      <c r="B2" s="2" t="inlineStr">
        <is>
          <t>Sep. 30, 2021</t>
        </is>
      </c>
    </row>
    <row r="3">
      <c r="A3" s="3" t="inlineStr">
        <is>
          <t>Discontinued Operations And Disposal Groups [Abstract]</t>
        </is>
      </c>
    </row>
    <row r="4">
      <c r="A4" s="4" t="inlineStr">
        <is>
          <t>Discontinued Operations and Related Party Investment</t>
        </is>
      </c>
      <c r="B4" s="4" t="inlineStr">
        <is>
          <t>(14) Discontinued Operations and Related Party Investment In October 2020, the Company sold certain assets related to its Local Leads Platform, Call Marketplace and other assets not related to core conversational analytics. The purchaser is a related party controlled by a shareholder and officers of the Company. This divestiture represented a discontinued operation since the disposal enables the Company to focus more wholly on its core conversational analytics and sales engagement solution activities, and it will have a significant effect on the Company’s operations and financial results. The Company has no further involvement in the key strategic decision making or operations of the divested assets. Accordingly, we have presented the results of operations of these assets in the Condensed Consolidated Financial Statements as discontinued operations, net of tax, for historical periods. The Company received cash consideration at closing of approximately $2.3 million. No gain or loss on the sale of discontinued operations was recognized in the Condensed Consolidated Statement of Operations as it was sold to a related party. The net consideration received from the sale is recognized in the Company’s Consolidated Statements of Stockholder’s Equity. The sale also includes (i) contingent consideration based on the achievement of certain revenue and thresholds from the Call Marketplace, Local Leads Platform and the purchaser’s total business; (ii) certain contingent sale transaction consideration; (iii) shares of Class B common stock in the purchaser equal to the issuance of a 10% equity interest; and (iv) the cancellation of Company stock options for 1.5 million shares currently held by two officers of the Company who are involved in the transaction. In connection with the closing, the Company also entered into an administrative support services agreement with the related party purchaser pursuant to which the Company will provide services to the related party purchaser for a support services fee, with certain guaranteed payments to the Company in the first year and conditionally in the second year following closing. Support services fees related to this arrangement totaled $2.2 million and $5.1 million for the three and nine months ended September 30, 2021 and are included in the Company’s Condensed Consolidated Statements of Operations, net of the related expenses, within Service costs, Sales and marketing, Product development, and General and administrative. As of September 30, 2021, the net amount of $604,000 is due from the purchaser and is included in the Company’s Condensed Consolidated Balance Sheet within Prepaid and other current assets The Company had determined that although we hold variable interests in the related party purchaser, we are not the primary beneficiary and are not required to consolidate the entity. We considered whether we have the ability to exercise significant influence over the operating and financial policies of the purchaser and do not believe these criteria were met. As a result, the Company has elected to measure the investment at cost because the equity securities do not have a readily determinable fair value. The investment balance of $341,000 is included in Other assets, net on the Company’s Condensed Consolidated Balance Sheet as of December 31, 2020. During the third quarter of 2021, the company sold its 10% equity interest for proceeds of $400,000 and a modification to the support service agreement minimum commitments. The Condensed Consolidated Financial Statements for the three and nine months ended September 30, 2020, respectively, reflect the operations of the divested assets as a discontinued operation. Discontinued operations include the following:
Nine Months Ended September 30, 2020
Three Months Ended September 30, 2020
Revenue
$
38,597
$
12,689
Expenses:
Service costs
29,563
9,657
Sales and marketing
1,729
297
Product development
1,851
587
General and administrative
689
212
Total operating expenses
33,832
10,753
Impairment of goodwill
(469
)
-
Income from discontinued operations before provision for income taxes
4,296
1,936
Income tax expense
1,015
457
Total income from discontinued operations
$
3,281
$
1,4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Accounting Policies [Abstract]</t>
        </is>
      </c>
    </row>
    <row r="4">
      <c r="A4" s="4" t="inlineStr">
        <is>
          <t>Description of Business</t>
        </is>
      </c>
      <c r="B4" s="4" t="inlineStr">
        <is>
          <t>Description of Business Marchex, Inc. (the “Company”) was incorporated in the state of Delaware on January 17, 2003. The Company is a conversational analytics and solutions company that helps businesses connect, drive, measure, and convert callers into customers, and connects the voice of the customer to their business. We deliver data insights and incorporate artificial intelligence (AI)-powered functionality that drives insights and solutions to help companies find, engage and support their customers across voice and text-based communication channels. Divestiture In October 2020, the Company sold its interests in and sales engagement solutions The assets met the definition of a business and represented a discontinued operation since the disposal enabled the Company to focus more wholly on its core conversational analytics and sales engagement solution activities, and it had a significant effect on the Company’s operations and financial results. The Company will have no further involvement in the key strategic decision making or operations of the business. Note 14. Discontinued Operations and Related Party Investment</t>
        </is>
      </c>
    </row>
    <row r="5">
      <c r="A5" s="4" t="inlineStr">
        <is>
          <t>The Impact of COVID-19 on our Business</t>
        </is>
      </c>
      <c r="B5" s="4" t="inlineStr">
        <is>
          <t xml:space="preserve">The Impact of COVID-19 on our Business In late 2019, an outbreak of COVID-19 emerged and by March 2020, was declared a global pandemic by the World Health Organization. Across the United States and the world, governments and municipalities instituted measures in an effort to control the spread of COVID-19, including quarantines, shelter-in-place orders, school closings, travel restrictions and the closure of non-essential businesses. By the end of March, the macroeconomic impacts became significant, exhibited by, among other things, a rise in unemployment and market volatility. For most of the quarter ended March 31, 2020, the Company’s results reflect historical trends and seasonality. However, beginning in March 2020, the Company experienced a decline in revenues due to the impact of COVID-19 and the related reductions in global economic activity and reduced spending by its customers in response to the macroeconomic impact. During the quarter ended March 31, 2020, the Company also assessed the realized and potential credit deterioration of its customers due to changes in the macroeconomic environment, which has been reflected in an increase in its allowance for credit losses for accounts receivable as of March 31, 2020 and December 31, 2020. Additionally, the Company determined that indicators of impairment had occurred during the first quarter of 2020, which resulted in the Company performing an interim impairment analysis during the first quarter of 2020. As a result of this interim impairment test, the Company recognized an impairment of its intangible long-lived assets and goodwill during the first quarter of 2020. See the Note 11. Identifiable Intangible Assets from Acquisitions Note 12. Goodwill During the second quarter of 2021, we observed an improving U.S. economy which drove elevated conversational channels. However, we observed those conversational channels declined modestly in the third quarter of 2021 as the coronavirus pandemic continues to evolve. The pandemic proves to be unpredictable, and we are cautious on the recovery of the U.S. economy as we look towards the end of 2021 and the start of a new fiscal year. We do continue to add customers across multiple product lines and verticals and focus on our strategic priorities and growth initiatives to support our long-term growth efforts. For additional information for the effects of the COVID-19 pandemic and resulting global disruptions on the Company’s business and operations, refer to Item 2 of Part I, “Management’s Discussion and Analysis of Financial Condition and Results of Operations” and Item 1.A of Part II, “Risk Factors”. </t>
        </is>
      </c>
    </row>
    <row r="6">
      <c r="A6" s="4" t="inlineStr">
        <is>
          <t>Basis of Presentation</t>
        </is>
      </c>
      <c r="B6" s="4" t="inlineStr">
        <is>
          <t>Basis of Presentation The accompanying unaudited Condensed Securities and Exchange Commission (“SEC”). Certain information and note disclosures normally in accordance with U.S. GAAP have been condensed or omitted pursuant to those rules and regulations, although the Company believes that the disclosures made are adequate t o make the information not misleading. The preparation of our unaudited Condensed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valuation of intangible assets, valuation of contingent consideration transferred as a result of business combinations, the fair value of the Company’s common stock and stock option awards, the impairment of goodwill and the valuation allowance for deferred tax assets. The inputs into our judgments and estimates consider the economic implications of COVID-19 on our critical and significant accounting estimates. Actual results could differ from those estimates. Operating results for the three and nine months ended September 30, 2021 are not necessarily indicative of the results that may be expected for the year ending December 31, 2021, or for any other period. The interim financial information is unaudited, and reflects all normal adjustments that are, in our opinion, necessary to provide a fair statement of results for the interim periods presented. The balance sheet at December 31, 2020 has been derived from the audited Consolidated Financial Statements at that date. This report should be read in conjunction with the Consolidated Financial Statements in our 2020 Form 10-K where we include additional information about our policies and the methods and assumptions used in our estimates. Our Company consolidates all entities that we control by ownership of a majority voting interest. All inter-company transactions and balances have been eliminated in consolidation. Certain reclassifications have been made to the Condensed Consolidated Financial Statements in the prior periods to conform to the current period presentation. Assets, liabilities and operations of foreign subsidiaries are recorded based on the functional currency of the entity. For a majority of our foreign operations, the functional currency is the U.S. dollar. Assets and liabilities denominated in other than the functional currency are remeasured each month with the remeasurement gain or loss recorded in other income and expense in the Condensed Consolidated Statements of Operations.</t>
        </is>
      </c>
    </row>
    <row r="7">
      <c r="A7" s="4" t="inlineStr">
        <is>
          <t>Recent Accounting Pronouncement Not Yet Effective</t>
        </is>
      </c>
      <c r="B7" s="4" t="inlineStr">
        <is>
          <t>Recent Accounting Pronouncements Not Yet Effective In June 2016, the FASB issued Accounting Standards Update No. 2016-13, Financial Instruments — Credit Losses (Topic 326), Measurement of Credit Losses on Financial Instruments (ASU 2016-13), an ASU amending the impairment model for most financial assets and certain other instruments. Early adoption is permitted after December 15, 2018. The ASU must be adopted using a modified-retrospective approach. In November 2018, the FASB issued Accounting Standards Update No. 2018-19, Codification Improvements (Topic 326), Financial Instruments - Credit Losses (ASU 2018-19), an ASU intended to improve the Codification or correct its unintended application. The ASU is effective upon the adoption of the amendments in Accounting Standards Update No. 2016-13, Financial Instruments - Credit Losses (Topic 326): Measurement of Credit Losses on Financial Instruments, with early adoption permitted after December 15, 2018. The Company does not expect adoption of ASU 2018-19 and ASU 2016-13 to have a material impact on its Condensed Consolidated Financial Statements. In addition, in May 2019, the FASB issued Accounting Standards Update No. 2019-05, Financial Instruments — Credit Losses (Topic 326), Targeted Transition Relief, (ASU 2019-05)), an ASU which provides ASU 2016-13 transition relief by providing entities with an alternative to irrevocably elect the fair value option for eligible financial assets measured at amortized cost upon adoption of the credit losses standard. To be eligible for the transition election, the existing financial asset must otherwise be both within the scope of the new credit losses standard and eligible for the applying the fair value option in ASC 825-10. The election must be applied on an instrument-by-instrument basis and is not available for either available-for-sale or held-to-maturity debt securities. The ASU is effective upon the adoption of the amendments in ASU 2016-13. In addition, in November 2019, the FASB issued Accounting Standards Update No. 2019-10, Financial Instruments - Credit Losses (Topic 326), Derivatives and Hedging (Topic 815), and Leases (Topic 842) - Effective Dates (ASU-2019-10), an ASU modifying the effective dates of various previous pronouncements. As the Company qualifies as a Smaller Reporting Company with the SEC, this ASU revised the effective date of ASU 2016-13 and ASU 2017-04 to fiscal years beginning after December 15, 2022. The Company does not expect adoption of ASU 2019-10 to have a material impact on our Consolidated Financial Statements. The Company does not expect adoption of ASU 2019-10, ASU 2019-05, ASU 2018-19 and ASU 2016-13 to have a material impact on its Consolidated Financial Statements. In February 2020, the FASB issued Accounting Standards Update No. 2020-02, Financial Instruments — Credit Losses (Topic 326) and Leases (Topic 842). This ASU adds an SEC paragraph pursuant to the issuance of SEC Staff Accounting Bulletin No. 119, which adds Topic 6M on Accounting for Loan Losses by Registrants Engaged in Lending Activities Subject to FASB ASC Topic 326. It also adds a note in paragraph 842-10-S65-1 regarding the updated effective date for Leases pursuant to the issuance of ASU 2019-10. Additionally, in March 2020 Accounting Standards Update No. 2020-03, Codification Improvements to Financial Instruments (ASU 2020-03), an ASU which represent changes to clarify or improve the Codification. The amendments make the Codification easier to understand and easier to apply by eliminating inconsistencies and providing clarifications. The amendments and are not expected to have a significant effect on current accounting practice or create a significant administrative cost to most entities. The Company does not expect ado ption of ASU 2020-02 and of ASU 2020-03 to have a material impact on our Consolidated Financial Statements. In November 2019, the FASB issued Accounting Standards Update No. 2019-11, Codification Improvement to Topic 326, Financial Instruments — Credit Losses, an ASU which makes several amendments to the new credit losses standard, including an amendment requiring entities to include certain expected recoveries of the amortized cost basis previously written off, or expected to be written off, in the allowance for credit losses for purchased credit deteriorated assets. The amendments also provide transition relief related to troubled debt restructurings, allow entities to exclude accrued interest amounts from certain required disclosures and clarify the requirements for applying the collateral maintenance practical expedient. For entities that have not yet adopted the new credit losses standard, the effective dates and transition requirements are the same as those in ASU 2016-13. For entities that have adopted the new credit losses standard, the amendments are effective for fiscal years beginning after December 15, 2019, including interim periods within those fiscal years. Early adoption is permitted in any interim period, as long as the entity has adopted the new credit losses standard. The ASU must be adopted using a modified-retrospective approach. The Company does not expect adoption of ASU 2019-11 to have a material impact on its Consolidated Financial Statements. In December 2019, the FASB issued Accounting Standards Update No. 2019-12, Income Taxes (Topic 740) – Simplifying the Accounting for Income Taxes, an ASU which eliminates certain exceptions to the guidance in Accounting Standards Codification (ASC or Codification)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also clarifies that single-member limited liability companies and similar disregarded entities that are not subject to income tax are not required to recognize an allocation of consolidated income tax expense in their separate financial statements, but they could elect to do so. The ASU is effective for reporting periods beginning after December 15, 2020, with early adoption permitted. The transition method related to the ASU amendments depend upon the nature of the guidance and vary depending upon the specific amendment being implemented. The Company does not expect adoption of ASU 2019-12 to have a material impact on its Consolidated Financial Statements.</t>
        </is>
      </c>
    </row>
    <row r="8">
      <c r="A8" s="4" t="inlineStr">
        <is>
          <t>Revenue Recognition</t>
        </is>
      </c>
      <c r="B8" s="4" t="inlineStr">
        <is>
          <t>Revenue Recognition
We generate the majority of our revenues from core analytics and solutions service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call analytics technology platform provides data and insights that can measure the performance of mobile, online and offline advertising for customers and small business resellers. The Company generates revenue from the Company’s call analytics technology platform when advertisers pay the Company a fee for each call/text or call/text related data element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Collection on the related receivables may vary from reported information based upon third-party refinement of the estimated and reported amounts owed that occurs subsequent to period ends. Other accrued expenses and current liabilities Condensed Condensed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performance obligation performance obligation at which the Company would sell a promised good or service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balance sheet. The Company is applying the standard’s practical expedient permitting expensing of costs to obtain a contract when the expected amortization period is one year or less, which typically results in expensing commissions paid to acquire certain contracts. As of December 31, 2020 and September 30, 2021, the Company had $167,000 and $122,000 of net deferred contract costs, respectively, and the accumulated amortization associated with these costs was $989,000 and $1.1 million for the periods ended December 31, 2020 and September 30, 2021, respectively.</t>
        </is>
      </c>
    </row>
    <row r="9">
      <c r="A9" s="4" t="inlineStr">
        <is>
          <t>Stock-Based Compensation</t>
        </is>
      </c>
      <c r="B9" s="4" t="inlineStr">
        <is>
          <t>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The Company uses the Black-Scholes option pricing model to estimate the per share fair value of stock option grants with time-based vesting. The Black-Scholes model relies on a number of key assumptions to calculate estimated fair values. For the three and nine months ended September 30, 2020 and 2021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 lar industries that have similar vesting and contractual terms. The risk-free interest rate is based on the implied yield currently available on U.S. Treasury issues with terms approximately equal to the expected life of the 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9 Months Ended</t>
        </is>
      </c>
    </row>
    <row r="2">
      <c r="B2" s="2" t="inlineStr">
        <is>
          <t>Sep. 30, 2021</t>
        </is>
      </c>
    </row>
    <row r="3">
      <c r="A3" s="3" t="inlineStr">
        <is>
          <t>Segment Reporting [Abstract]</t>
        </is>
      </c>
    </row>
    <row r="4">
      <c r="A4" s="4" t="inlineStr">
        <is>
          <t>Revenues by Geographic Region</t>
        </is>
      </c>
      <c r="B4" s="4" t="inlineStr">
        <is>
          <t>Revenues by geographic region are as follows (in percentages):
Nine Months Ended September 30,
Three Months Ended September 30,
2020
2021
2020
2021
United States
98
%
99
%
98
%
99
%
Canada
2
%
1
%
2
%
1
%
100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9 Months Ended</t>
        </is>
      </c>
    </row>
    <row r="2">
      <c r="B2" s="2" t="inlineStr">
        <is>
          <t>Sep. 30, 2021</t>
        </is>
      </c>
    </row>
    <row r="3">
      <c r="A3" s="3" t="inlineStr">
        <is>
          <t>Risks And Uncertainties [Abstract]</t>
        </is>
      </c>
    </row>
    <row r="4">
      <c r="A4" s="4" t="inlineStr">
        <is>
          <t>Schedule of Outstanding Receivable Balance</t>
        </is>
      </c>
      <c r="B4" s="4" t="inlineStr">
        <is>
          <t>The Company has one customer that represents more than 10% of consolidated accounts receivable. The outstanding receivable balance for this customer is as follows (in percentages):
At December 2020
At September 30, 2021
Customer A
18
%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of Cash and Cash Equivalents</t>
        </is>
      </c>
      <c r="B4" s="4" t="inlineStr">
        <is>
          <t>The following table provides information about the fair value of our cash and cash equivalents balance as of December 31, 2020 and September 30, 2021
At December 31,
At September 30,
2020
2021
Level 1 Assets:
Cash
$
13,492
$
11,421
Money market funds
20,359
16,360
Total cash and cash equivalents
$
33,851
$
27,7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1</t>
        </is>
      </c>
    </row>
    <row r="3">
      <c r="A3" s="3" t="inlineStr">
        <is>
          <t>Disclosure Of Compensation Related Costs Sharebased Payments [Abstract]</t>
        </is>
      </c>
    </row>
    <row r="4">
      <c r="A4" s="4" t="inlineStr">
        <is>
          <t>Stock-based Compensation Expense Included in Operating Expense</t>
        </is>
      </c>
      <c r="B4" s="4" t="inlineStr">
        <is>
          <t>Stock-based compensation expense was included in the following operating expense categories as follows (in thousands):
Nine Months Ended September 30,
Three Months Ended September 30,
2020
2021
2020
2021
Service costs
$
29
$
15
$
7
$
3
Sales and marketing
758
663
247
213
Product development
261
230
90
45
General and administrative
1,576
1,099
473
347
Total stock-based compensation
$
2,624
$
2,007
$
817
$
608</t>
        </is>
      </c>
    </row>
    <row r="5">
      <c r="A5" s="4" t="inlineStr">
        <is>
          <t>Assumptions to Estimate Fair Value for Stock Options at Grant Date</t>
        </is>
      </c>
      <c r="B5" s="4" t="inlineStr">
        <is>
          <t>The following weighted average assumptions were used in determining the fair value of time-vested stock option grants for the periods presented:
Nine Months Ended September 30,
Three Months Ended September 30,
2020
2021
2020
2021
Expected life (in years)
4.0 - 6.25
4.0 - 6.25
4.0
4.0 - 6.25
Risk-free interest rate
0.17%-1.22%
0.64%-1.16%
0.22
%
0.76%-1.15%
Expected volatility
46%-53%
50%-58%
53
%
50-58%</t>
        </is>
      </c>
    </row>
    <row r="6">
      <c r="A6" s="4" t="inlineStr">
        <is>
          <t>Summary of Stock Option</t>
        </is>
      </c>
      <c r="B6" s="4" t="inlineStr">
        <is>
          <t>Stock option activity during the nine months ended September 30, 2021 is summarized as follows:
Shares (in thousands)
Weighted average exercise price
Weighted average remaining contractual term (in years)
Balance at December 31, 2020
3,460
$
3.82
6.50
Options granted
527
2.46
Options forfeited
(159
)
3.35
Options expired
(227
)
4.97
Options exercised
(69
)
2.64
Balance at September 30, 2021
3,532
$
3.59
6.02</t>
        </is>
      </c>
    </row>
    <row r="7">
      <c r="A7" s="4" t="inlineStr">
        <is>
          <t>Summary of Restricted Stock Awards and Restricted Stock Units</t>
        </is>
      </c>
      <c r="B7" s="4" t="inlineStr">
        <is>
          <t>Restricted stock awards and restricted stock unit activity during the nine months ended September 30, 2021 is summarized as follows:
Shares/ Units (in thousands)
Weighted grant date fair value
Unvested balance at December 31, 2020
1,632
$
3.18
Granted
194
2.10
Vested
(214
)
3.05
Forfeited
(224
)
2.88
Unvested balance at September 30, 2021
1,388
$
3.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Computation of Net Loss Per Share Basic and Diluted</t>
        </is>
      </c>
      <c r="B4" s="4" t="inlineStr">
        <is>
          <t>The following tables present the computation of basic net loss per share applicable to common stockholders for the periods ended (in thousands, except per share amounts):
Nine Months Ended September 30,
2020
2021
Class A
Class B
Class A
Class B
Basic net loss per share:
Numerator:
Net loss from continuing operations, net of tax
$
(3,571
)
$
(32,758
)
$
(250
)
$
(2,105
)
Discontinued operations, net of tax
323
2,958
—
—
Net loss applicable to common stockholders
$
(3,248
)
$
(29,800
)
$
(250
)
$
(2,105
)
Denominator:
Weighted average number of shares outstanding used to calculate basic net loss per share
4,661
42,333
4,661
39,213
Basic net loss per share:
Continuing operations, net of tax
$
(0.77
)
$
(0.77
)
$
(0.05
)
$
(0.05
)
Discontinued operations, net of tax
0.07
0.07
—
—
Basic net loss per share applicable to common stockholders
$
(0.70
)
$
(0.70
)
$
(0.05
)
$
(0.05
)
Three Months Ended September 30,
2020
2021
Class A
Class B
Class A
Class B
Basic net income (loss) per share:
Numerator:
Net income (loss) from continuing operations, net of tax
$
(509
)
$
(4,634
)
$
343
$
2,967
Discontinued operations, net of tax
146
1,333
—
—
Net income (loss) applicable to common stockholders
$
(363
)
$
(3,301
)
$
343
$
2,967
Denominator:
Weighted average number of shares outstanding used to calculate basic net income (loss) per share
4,661
42,470
4,661
39,246
Basic net income (loss) per share:
Continuing operations, net of tax
$
(0.11
)
$
(0.11
)
$
0.07
$
0.07
Discontinued operations, net of tax
0.03
0.03
—
—
Basic net income (loss) per share applicable to common stockholders
$
(0.08
)
$
(0.08
)
$
0.07
$
0.07
The following tables present the computation of diluted net loss per share applicable to common stockholders for the periods ended (in thousands, except per share amounts):
Nine Months Ended September 30,
2020
2021
Class A
Class B
Class A
Class B
Diluted net loss per share:
Numerator:
Net loss from continuing operations, net of tax
$
(3,571
)
$
(32,758
)
$
(250
)
$
(2,105
)
Reallocation of net loss for Class A shares as a result of conversion of Class A to Class B shares
—
(3,571
)
—
(250
)
Diluted net loss from continuing operations, net of tax
$
(3,571
)
$
(36,329
)
$
(250
)
$
(2,355
)
Net income from discontinued operations, net of tax
$
323
$
2,958
$
-
$
-
Reallocation of discontinued operations for Class A shares as a result of conversion of Class A to Class B shares
—
323
—
—
Diluted net income from discontinued operations, net of tax
$
323
$
3,281
$
-
$
-
Net loss applicable to common stockholders
$
(3,248
)
$
(33,048
)
$
(250
)
$
(2,355
)
Denominator:
Weighted average number of shares outstanding used to calculate basic net loss per share
4,661
42,333
4,661
39,213
Conversion of Class A to Class B common shares outstanding
—
4,661
—
4,661
Weighted average number of shares outstanding used to calculate diluted net loss per share
4,661
46,994
4,661
43,874
Diluted loss per share:
Continuing operations, net of tax
$
(0.77
)
$
(0.77
)
$
(0.05
)
$
(0.05
)
Discontinued operations, net of tax
0.07
0.07
—
—
Diluted net loss per share applicable to common stockholders
$
(0.70
)
$
(0.70
)
$
(0.05
)
$
(0.05
)
Three Months Ended September 30,
2020
2021
Class A
Class B
Class A
Class B
Diluted net income (loss) per share
Numerator:
Net income (loss) from continuing operations, net of tax
$
(509
)
$
(4,634
)
$
345
$
2,965
Reallocation of net income (loss) for Class A shares as a result of conversion of Class A to Class B shares
—
(509
)
—
345
Diluted net income (loss) from continuing operations, net of tax
$
(509
)
$
(5,143
)
$
345
$
3,310
Net income from discontinued operations, net of tax
$
146
$
1,333
$
-
$
-
Reallocation of discontinued operations for Class A shares as a result of conversion of Class A to Class B shares
—
146
—
—
Diluted net income from discontinued operations, net of tax
$
146
$
1,479
$
-
$
-
Net income (loss) loss applicable to common stockholders
$
(363
)
$
(3,664
)
$
345
$
3,310
Denominator:
Weighted average number of shares outstanding used to calculate basic net income (loss) per share
4,661
42,470
4,661
39,246
Weighted average stock options and common shares subject to repurchase or cancellation
—
—
—
478
Conversion of Class A to Class B common shares outstanding
—
4,661
—
4,661
Weighted average number of shares outstanding used to calculate diluted net income (loss) per share
4,661
47,131
4,661
44,385
Diluted income (loss) per share:
Continuing operations, net of tax
$
(0.11
)
$
(0.11
)
$
0.07
$
0.07
Discontinued operations, net of tax
0.03
0.03
—
—
Diluted net income (loss) per share applicable to common stockholders
$
(0.08
)
$
(0.08
)
$
0.07
$
0.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9 Months Ended</t>
        </is>
      </c>
    </row>
    <row r="2">
      <c r="B2" s="2" t="inlineStr">
        <is>
          <t>Sep. 30, 2021</t>
        </is>
      </c>
    </row>
    <row r="3">
      <c r="A3" s="3" t="inlineStr">
        <is>
          <t>Organization Consolidation And Presentation Of Financial Statements [Abstract]</t>
        </is>
      </c>
    </row>
    <row r="4">
      <c r="A4" s="4" t="inlineStr">
        <is>
          <t>Property and Equipment</t>
        </is>
      </c>
      <c r="B4" s="4" t="inlineStr">
        <is>
          <t>Property and equipment consisted of the following (in thousands):
At December 31, 2020
At September 30, 2021
Computer and other related equipment
$
13,278
$
13,286
Purchased and internally developed software
2,058
2,846
Furniture and fixtures
1,271
1,271
Leasehold improvements
1,737
1,732
$
18,344
$
19,135
Less: Accumulated depreciation and amortization
(15,597
)
(16,510
)
Property and equipment, net
$
2,747
$
2,625</t>
        </is>
      </c>
    </row>
    <row r="5">
      <c r="A5" s="4" t="inlineStr">
        <is>
          <t>Summary of Interest Income and Other</t>
        </is>
      </c>
      <c r="B5" s="4" t="inlineStr">
        <is>
          <t>Interest income and other consists of the following (in thousands):
For the Nine Months Ended
For the Three Months Ended
2020
2021
2020
2021
Interest Income
$
103
$
8
$
1
$
7
Interest Expense &amp; Foreign Currency
(19
)
(45
)
(11
)
(14
)
Other
55
2,490
7
(14
)
Total
$
139
$
2,453
$
(3
)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 Recognized in Consolidated Statement of Operations and Other Information</t>
        </is>
      </c>
      <c r="B4" s="4" t="inlineStr">
        <is>
          <t xml:space="preserve">Lease cost recognized in the Company’s Condensed Consolidated Statements of Operations and other information is summarized as follows (in thousands):
Nine Months Ended
Three Months Ended
September 30, 2021
Operating lease cost
$
1,381
$
470
Other information:
Weighted-average remaining lease term - operating leases
2.1 years
Weighted-average discount rate - operating leases (1)
4.8
%
(1)
The discount rate used to compute the present value of total lease liabilities as of September 30, 2021 was based on the Company's estimated incremental borrowing rate of similar secured borrowings available to the Company as of the commencement date of lease. </t>
        </is>
      </c>
    </row>
    <row r="5">
      <c r="A5" s="4" t="inlineStr">
        <is>
          <t>Schedule of Operating Lease Liabilites</t>
        </is>
      </c>
      <c r="B5" s="4" t="inlineStr">
        <is>
          <t>As of September 30, 2021, the Company’s operating lease liabilities were as follows (in thousands):
Total
Gross future operating lease payments
$
3,890
Less: imputed interest
(204
)
Present value of total operating lease liabilities
3,686
Less: current portion of operating lease liabilities
(1,760
)
Total long-term operating lease liabilities
$
1,9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t>
        </is>
      </c>
      <c r="B2" s="7" t="n">
        <v>0.01</v>
      </c>
      <c r="C2" s="7" t="n">
        <v>0.01</v>
      </c>
    </row>
    <row r="3">
      <c r="A3" s="4" t="inlineStr">
        <is>
          <t>Common stock, shares authorized</t>
        </is>
      </c>
      <c r="B3" s="5" t="n">
        <v>137500000</v>
      </c>
      <c r="C3" s="5" t="n">
        <v>137500000</v>
      </c>
    </row>
    <row r="4">
      <c r="A4" s="4" t="inlineStr">
        <is>
          <t>Class A</t>
        </is>
      </c>
    </row>
    <row r="5">
      <c r="A5" s="4" t="inlineStr">
        <is>
          <t>Common stock, shares authorized</t>
        </is>
      </c>
      <c r="B5" s="5" t="n">
        <v>12500000</v>
      </c>
      <c r="C5" s="5" t="n">
        <v>12500000</v>
      </c>
    </row>
    <row r="6">
      <c r="A6" s="4" t="inlineStr">
        <is>
          <t>Common stock, shares issued</t>
        </is>
      </c>
      <c r="B6" s="5" t="n">
        <v>4661000</v>
      </c>
      <c r="C6" s="5" t="n">
        <v>4661000</v>
      </c>
    </row>
    <row r="7">
      <c r="A7" s="4" t="inlineStr">
        <is>
          <t>Common stock, shares outstanding</t>
        </is>
      </c>
      <c r="B7" s="5" t="n">
        <v>4661000</v>
      </c>
      <c r="C7" s="5" t="n">
        <v>4661000</v>
      </c>
    </row>
    <row r="8">
      <c r="A8" s="4" t="inlineStr">
        <is>
          <t>Class B</t>
        </is>
      </c>
    </row>
    <row r="9">
      <c r="A9" s="4" t="inlineStr">
        <is>
          <t>Common stock, shares authorized</t>
        </is>
      </c>
      <c r="B9" s="5" t="n">
        <v>125000000</v>
      </c>
      <c r="C9" s="5" t="n">
        <v>125000000</v>
      </c>
    </row>
    <row r="10">
      <c r="A10" s="4" t="inlineStr">
        <is>
          <t>Common stock, shares issued</t>
        </is>
      </c>
      <c r="B10" s="5" t="n">
        <v>36804000</v>
      </c>
      <c r="C10" s="5" t="n">
        <v>36462000</v>
      </c>
    </row>
    <row r="11">
      <c r="A11" s="4" t="inlineStr">
        <is>
          <t>Common stock, shares outstanding</t>
        </is>
      </c>
      <c r="B11" s="5" t="n">
        <v>36804000</v>
      </c>
      <c r="C11" s="5" t="n">
        <v>36462000</v>
      </c>
    </row>
    <row r="12">
      <c r="A12" s="4" t="inlineStr">
        <is>
          <t>Restricted stock, shares outstanding</t>
        </is>
      </c>
      <c r="B12" s="5" t="n">
        <v>1042000</v>
      </c>
      <c r="C12" s="5" t="n">
        <v>10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Taxes (Tables)</t>
        </is>
      </c>
      <c r="B1" s="2" t="inlineStr">
        <is>
          <t>9 Months Ended</t>
        </is>
      </c>
    </row>
    <row r="2">
      <c r="B2" s="2" t="inlineStr">
        <is>
          <t>Sep. 30, 2021</t>
        </is>
      </c>
    </row>
    <row r="3">
      <c r="A3" s="3" t="inlineStr">
        <is>
          <t>Commitments Contingencies Taxes And Other [Abstract]</t>
        </is>
      </c>
    </row>
    <row r="4">
      <c r="A4" s="4" t="inlineStr">
        <is>
          <t>Future Minimum Payments</t>
        </is>
      </c>
      <c r="B4" s="4" t="inlineStr">
        <is>
          <t>Future minimum payments are approximately as follows (in thousands):
Facilities and other operating leases (1)
Other contractual obligations
Total
2021
475
341
816
2022
1,871
743
2,614
2023
1,161
237
1,398
2024
209
—
209
2025 and after
174
—
174
Total minimum payments
$
3,890
$
1,321
$
5,211
(1) For additional information regarding the Company's operating leases, see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dentifiable Intangible Assets from Acquisitions (Tables)</t>
        </is>
      </c>
      <c r="B1" s="2" t="inlineStr">
        <is>
          <t>9 Months Ended</t>
        </is>
      </c>
    </row>
    <row r="2">
      <c r="B2" s="2" t="inlineStr">
        <is>
          <t>Sep. 30, 2021</t>
        </is>
      </c>
    </row>
    <row r="3">
      <c r="A3" s="3" t="inlineStr">
        <is>
          <t>Goodwill And Intangible Assets Disclosure [Abstract]</t>
        </is>
      </c>
    </row>
    <row r="4">
      <c r="A4" s="4" t="inlineStr">
        <is>
          <t>Summary of Identifiable Intangible Assets from Acquisitions</t>
        </is>
      </c>
      <c r="B4" s="4" t="inlineStr">
        <is>
          <t>Identifiable intangible assets from acquisitions consisted of the following (in thousands):
As of December 31, 2020
Gross Carrying Amount
Accumulated Amortization
Impairment
Net Carrying Amount
Customer relationships
$
13,018
$
(4,693
)
$
(3,430
)
$
4,895
Technologies
9,369
(4,731
)
(1,062
)
3,576
Non-compete agreements
3,409
(2,413
)
(346
)
650
Tradenames
734
(538
)
(121
)
75
Total identifiable intangible assets from acquisition
$
26,530
$
(12,375
)
$
(4,959
)
$
9,196
As of September 30, 2021
Gross Carrying Amount
Accumulated Amortization
Impairment
Net Carrying Amount
Customer relationships
$
13,018
$
(6,303
)
$
(3,430
)
$
3,285
Technologies
9,369
(6,547
)
(1,062
)
1,760
Non-compete agreements
3,409
(2,626
)
(346
)
$
437
Tradenames
734
(607
)
(121
)
6
Total identifiable intangible assets from acquisition
$
26,530
$
(16,083
)
$
(4,959
)
$
5,4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and Related Party Investment (Tables)</t>
        </is>
      </c>
      <c r="B1" s="2" t="inlineStr">
        <is>
          <t>9 Months Ended</t>
        </is>
      </c>
    </row>
    <row r="2">
      <c r="B2" s="2" t="inlineStr">
        <is>
          <t>Sep. 30, 2021</t>
        </is>
      </c>
    </row>
    <row r="3">
      <c r="A3" s="3" t="inlineStr">
        <is>
          <t>Discontinued Operations And Disposal Groups [Abstract]</t>
        </is>
      </c>
    </row>
    <row r="4">
      <c r="A4" s="4" t="inlineStr">
        <is>
          <t>Schedule Of Divested Assets Discontinued Operations Table [Text Block]</t>
        </is>
      </c>
      <c r="B4" s="4" t="inlineStr">
        <is>
          <t>The Condensed Consolidated Financial Statements for the three and nine months ended September 30, 2020, respectively, reflect the operations of the divested assets as a discontinued operation. Discontinued operations include the following:
Nine Months Ended September 30, 2020
Three Months Ended September 30, 2020
Revenue
$
38,597
$
12,689
Expenses:
Service costs
29,563
9,657
Sales and marketing
1,729
297
Product development
1,851
587
General and administrative
689
212
Total operating expenses
33,832
10,753
Impairment of goodwill
(469
)
-
Income from discontinued operations before provision for income taxes
4,296
1,936
Income tax expense
1,015
457
Total income from discontinued operations
$
3,281
$
1,4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4" customWidth="1" min="5" max="5"/>
    <col width="16" customWidth="1" min="6" max="6"/>
  </cols>
  <sheetData>
    <row r="1">
      <c r="A1" s="1" t="inlineStr">
        <is>
          <t>Revenue Recognition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Allowance for advertiser credits</t>
        </is>
      </c>
      <c r="B4" s="6" t="n">
        <v>227000</v>
      </c>
      <c r="D4" s="6" t="n">
        <v>227000</v>
      </c>
      <c r="F4" s="6" t="n">
        <v>219000</v>
      </c>
    </row>
    <row r="5">
      <c r="A5" s="4" t="inlineStr">
        <is>
          <t>Deferred revenue</t>
        </is>
      </c>
      <c r="B5" s="5" t="n">
        <v>1300000</v>
      </c>
      <c r="D5" s="5" t="n">
        <v>1300000</v>
      </c>
      <c r="F5" s="5" t="n">
        <v>1400000</v>
      </c>
    </row>
    <row r="6">
      <c r="A6" s="4" t="inlineStr">
        <is>
          <t>Revenue recognized</t>
        </is>
      </c>
      <c r="B6" s="5" t="n">
        <v>176000</v>
      </c>
      <c r="C6" s="6" t="n">
        <v>166000</v>
      </c>
      <c r="D6" s="6" t="n">
        <v>1300000</v>
      </c>
      <c r="E6" s="6" t="n">
        <v>974000</v>
      </c>
    </row>
    <row r="7">
      <c r="A7" s="4" t="inlineStr">
        <is>
          <t>Revenue, Practical expedient description terms</t>
        </is>
      </c>
      <c r="D7" s="4" t="inlineStr">
        <is>
          <t xml:space="preserve">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t>
        </is>
      </c>
    </row>
    <row r="8">
      <c r="A8" s="4" t="inlineStr">
        <is>
          <t>Customer Relationships</t>
        </is>
      </c>
    </row>
    <row r="9">
      <c r="A9" s="3" t="inlineStr">
        <is>
          <t>Disaggregation Of Revenue [Line Items]</t>
        </is>
      </c>
    </row>
    <row r="10">
      <c r="A10" s="4" t="inlineStr">
        <is>
          <t>Estimated life</t>
        </is>
      </c>
      <c r="D10" s="4" t="inlineStr">
        <is>
          <t>24 months</t>
        </is>
      </c>
    </row>
    <row r="11">
      <c r="A11" s="4" t="inlineStr">
        <is>
          <t>Customer Contracts</t>
        </is>
      </c>
    </row>
    <row r="12">
      <c r="A12" s="3" t="inlineStr">
        <is>
          <t>Disaggregation Of Revenue [Line Items]</t>
        </is>
      </c>
    </row>
    <row r="13">
      <c r="A13" s="4" t="inlineStr">
        <is>
          <t>Deferred contract costs, net</t>
        </is>
      </c>
      <c r="B13" s="6" t="n">
        <v>122000</v>
      </c>
      <c r="D13" s="6" t="n">
        <v>122000</v>
      </c>
      <c r="F13" s="5" t="n">
        <v>167000</v>
      </c>
    </row>
    <row r="14">
      <c r="A14" s="4" t="inlineStr">
        <is>
          <t>Amortization associated with deferred contract costs</t>
        </is>
      </c>
      <c r="D14" s="6" t="n">
        <v>1100000</v>
      </c>
      <c r="F14" s="6" t="n">
        <v>989000</v>
      </c>
    </row>
    <row r="15">
      <c r="A15" s="4" t="inlineStr">
        <is>
          <t>Maximum | Customer Contracts</t>
        </is>
      </c>
    </row>
    <row r="16">
      <c r="A16" s="3" t="inlineStr">
        <is>
          <t>Disaggregation Of Revenue [Line Items]</t>
        </is>
      </c>
    </row>
    <row r="17">
      <c r="A17" s="4" t="inlineStr">
        <is>
          <t>Threshold amortization period when company obtains a contact</t>
        </is>
      </c>
      <c r="D17" s="4" t="inlineStr">
        <is>
          <t>1 year</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 1)</t>
        </is>
      </c>
      <c r="B1" s="2" t="inlineStr">
        <is>
          <t>Sep. 30, 2021</t>
        </is>
      </c>
    </row>
    <row r="2">
      <c r="A2" s="4" t="inlineStr">
        <is>
          <t>Maximum | Revenue, Remaining Performance Obligation, Expected Timing of Satisfaction, Start Date: 2020-07-01</t>
        </is>
      </c>
    </row>
    <row r="3">
      <c r="A3" s="3" t="inlineStr">
        <is>
          <t>Disaggregation Of Revenue [Line Items]</t>
        </is>
      </c>
    </row>
    <row r="4">
      <c r="A4" s="4" t="inlineStr">
        <is>
          <t>Performance obligations for contracts, effective term</t>
        </is>
      </c>
      <c r="B4"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Additional Information (Detail) - Segment</t>
        </is>
      </c>
      <c r="B1" s="2" t="inlineStr">
        <is>
          <t>9 Months Ended</t>
        </is>
      </c>
    </row>
    <row r="2">
      <c r="B2" s="2" t="inlineStr">
        <is>
          <t>Sep. 30, 2021</t>
        </is>
      </c>
      <c r="C2" s="2" t="inlineStr">
        <is>
          <t>Sep. 30, 2020</t>
        </is>
      </c>
    </row>
    <row r="3">
      <c r="A3" s="3" t="inlineStr">
        <is>
          <t>Segment Reporting [Abstract]</t>
        </is>
      </c>
    </row>
    <row r="4">
      <c r="A4" s="4" t="inlineStr">
        <is>
          <t>Number of operating segments</t>
        </is>
      </c>
      <c r="B4" s="5" t="n">
        <v>1</v>
      </c>
      <c r="C4" s="5"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by Geographic Region (Detail) - Geographic Concentration Risk - Consolidated Revenu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Revenues by geographic region</t>
        </is>
      </c>
      <c r="B4" s="4" t="inlineStr">
        <is>
          <t>100.00%</t>
        </is>
      </c>
      <c r="C4" s="4" t="inlineStr">
        <is>
          <t>100.00%</t>
        </is>
      </c>
      <c r="D4" s="4" t="inlineStr">
        <is>
          <t>100.00%</t>
        </is>
      </c>
      <c r="E4" s="4" t="inlineStr">
        <is>
          <t>100.00%</t>
        </is>
      </c>
    </row>
    <row r="5">
      <c r="A5" s="4" t="inlineStr">
        <is>
          <t>United States</t>
        </is>
      </c>
    </row>
    <row r="6">
      <c r="A6" s="3" t="inlineStr">
        <is>
          <t>Segment Reporting Information</t>
        </is>
      </c>
    </row>
    <row r="7">
      <c r="A7" s="4" t="inlineStr">
        <is>
          <t>Revenues by geographic region</t>
        </is>
      </c>
      <c r="B7" s="4" t="inlineStr">
        <is>
          <t>99.00%</t>
        </is>
      </c>
      <c r="C7" s="4" t="inlineStr">
        <is>
          <t>98.00%</t>
        </is>
      </c>
      <c r="D7" s="4" t="inlineStr">
        <is>
          <t>99.00%</t>
        </is>
      </c>
      <c r="E7" s="4" t="inlineStr">
        <is>
          <t>98.00%</t>
        </is>
      </c>
    </row>
    <row r="8">
      <c r="A8" s="4" t="inlineStr">
        <is>
          <t>Canada</t>
        </is>
      </c>
    </row>
    <row r="9">
      <c r="A9" s="3" t="inlineStr">
        <is>
          <t>Segment Reporting Information</t>
        </is>
      </c>
    </row>
    <row r="10">
      <c r="A10" s="4" t="inlineStr">
        <is>
          <t>Revenues by geographic region</t>
        </is>
      </c>
      <c r="B10" s="4" t="inlineStr">
        <is>
          <t>1.00%</t>
        </is>
      </c>
      <c r="C10" s="4" t="inlineStr">
        <is>
          <t>2.00%</t>
        </is>
      </c>
      <c r="D10" s="4" t="inlineStr">
        <is>
          <t>1.00%</t>
        </is>
      </c>
      <c r="E10" s="4" t="inlineStr">
        <is>
          <t>2.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0" customWidth="1" min="2" max="2"/>
  </cols>
  <sheetData>
    <row r="1">
      <c r="A1" s="1" t="inlineStr">
        <is>
          <t>Concentrations - Additional Information (Detail)</t>
        </is>
      </c>
      <c r="B1" s="2" t="inlineStr">
        <is>
          <t>Sep. 30, 2021Entity</t>
        </is>
      </c>
    </row>
    <row r="2">
      <c r="A2" s="3" t="inlineStr">
        <is>
          <t>Risks And Uncertainties [Abstract]</t>
        </is>
      </c>
    </row>
    <row r="3">
      <c r="A3" s="4" t="inlineStr">
        <is>
          <t>Number of financial institutions</t>
        </is>
      </c>
      <c r="B3"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Outstanding Receivable Balance (Detail)</t>
        </is>
      </c>
      <c r="B1" s="2" t="inlineStr">
        <is>
          <t>9 Months Ended</t>
        </is>
      </c>
      <c r="C1" s="2" t="inlineStr">
        <is>
          <t>12 Months Ended</t>
        </is>
      </c>
    </row>
    <row r="2">
      <c r="B2" s="2" t="inlineStr">
        <is>
          <t>Sep. 30, 2021</t>
        </is>
      </c>
      <c r="C2" s="2" t="inlineStr">
        <is>
          <t>Dec. 31, 2020</t>
        </is>
      </c>
    </row>
    <row r="3">
      <c r="A3" s="4" t="inlineStr">
        <is>
          <t>Customer Concentration Risk | Customer A | Consolidated Revenue</t>
        </is>
      </c>
    </row>
    <row r="4">
      <c r="A4" s="3" t="inlineStr">
        <is>
          <t>Concentration Risk [Line Items]</t>
        </is>
      </c>
    </row>
    <row r="5">
      <c r="A5" s="4" t="inlineStr">
        <is>
          <t>Revenues by geographic region</t>
        </is>
      </c>
      <c r="B5" s="4" t="inlineStr">
        <is>
          <t>19.00%</t>
        </is>
      </c>
      <c r="C5" s="4" t="inlineStr">
        <is>
          <t>18.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e of Cash and Cash Equivalents (Detail) - Level 1 - USD ($) $ in Thousands</t>
        </is>
      </c>
      <c r="B1" s="2" t="inlineStr">
        <is>
          <t>Sep. 30, 2021</t>
        </is>
      </c>
      <c r="C1" s="2" t="inlineStr">
        <is>
          <t>Dec. 31, 2020</t>
        </is>
      </c>
    </row>
    <row r="2">
      <c r="A2" s="3" t="inlineStr">
        <is>
          <t>Fair Value Balance Sheet Grouping Financial Statement Captions [Line Items]</t>
        </is>
      </c>
    </row>
    <row r="3">
      <c r="A3" s="4" t="inlineStr">
        <is>
          <t>Total cash and cash equivalents</t>
        </is>
      </c>
      <c r="B3" s="6" t="n">
        <v>27781</v>
      </c>
      <c r="C3" s="6" t="n">
        <v>33851</v>
      </c>
    </row>
    <row r="4">
      <c r="A4" s="4" t="inlineStr">
        <is>
          <t>Cash</t>
        </is>
      </c>
    </row>
    <row r="5">
      <c r="A5" s="3" t="inlineStr">
        <is>
          <t>Fair Value Balance Sheet Grouping Financial Statement Captions [Line Items]</t>
        </is>
      </c>
    </row>
    <row r="6">
      <c r="A6" s="4" t="inlineStr">
        <is>
          <t>Total cash and cash equivalents</t>
        </is>
      </c>
      <c r="B6" s="5" t="n">
        <v>11421</v>
      </c>
      <c r="C6" s="5" t="n">
        <v>13492</v>
      </c>
    </row>
    <row r="7">
      <c r="A7" s="4" t="inlineStr">
        <is>
          <t>Money Market Funds</t>
        </is>
      </c>
    </row>
    <row r="8">
      <c r="A8" s="3" t="inlineStr">
        <is>
          <t>Fair Value Balance Sheet Grouping Financial Statement Captions [Line Items]</t>
        </is>
      </c>
    </row>
    <row r="9">
      <c r="A9" s="4" t="inlineStr">
        <is>
          <t>Total cash and cash equivalents</t>
        </is>
      </c>
      <c r="B9" s="6" t="n">
        <v>16360</v>
      </c>
      <c r="C9" s="6" t="n">
        <v>203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3700</v>
      </c>
      <c r="C3" s="6" t="n">
        <v>13803</v>
      </c>
      <c r="D3" s="6" t="n">
        <v>40686</v>
      </c>
      <c r="E3" s="6" t="n">
        <v>38527</v>
      </c>
    </row>
    <row r="4">
      <c r="A4" s="3" t="inlineStr">
        <is>
          <t>Expenses:</t>
        </is>
      </c>
    </row>
    <row r="5">
      <c r="A5" s="4" t="inlineStr">
        <is>
          <t>Service costs</t>
        </is>
      </c>
      <c r="B5" s="6" t="n">
        <v>5507</v>
      </c>
      <c r="C5" s="6" t="n">
        <v>5634</v>
      </c>
      <c r="D5" s="6" t="n">
        <v>16389</v>
      </c>
      <c r="E5" s="6" t="n">
        <v>15429</v>
      </c>
    </row>
    <row r="6">
      <c r="A6" s="4" t="inlineStr">
        <is>
          <t>Type of Cost, Good or Service [Extensible List]</t>
        </is>
      </c>
      <c r="B6" s="4" t="inlineStr">
        <is>
          <t>Service Costs</t>
        </is>
      </c>
      <c r="C6" s="4" t="inlineStr">
        <is>
          <t>Service Costs</t>
        </is>
      </c>
      <c r="D6" s="4" t="inlineStr">
        <is>
          <t>Service Costs</t>
        </is>
      </c>
      <c r="E6" s="4" t="inlineStr">
        <is>
          <t>Service Costs</t>
        </is>
      </c>
    </row>
    <row r="7">
      <c r="A7" s="4" t="inlineStr">
        <is>
          <t>Sales and marketing</t>
        </is>
      </c>
      <c r="B7" s="6" t="n">
        <v>3906</v>
      </c>
      <c r="C7" s="6" t="n">
        <v>3965</v>
      </c>
      <c r="D7" s="6" t="n">
        <v>10245</v>
      </c>
      <c r="E7" s="6" t="n">
        <v>12963</v>
      </c>
    </row>
    <row r="8">
      <c r="A8" s="4" t="inlineStr">
        <is>
          <t>Product development</t>
        </is>
      </c>
      <c r="B8" s="5" t="n">
        <v>3178</v>
      </c>
      <c r="C8" s="5" t="n">
        <v>5167</v>
      </c>
      <c r="D8" s="5" t="n">
        <v>13289</v>
      </c>
      <c r="E8" s="5" t="n">
        <v>15832</v>
      </c>
    </row>
    <row r="9">
      <c r="A9" s="4" t="inlineStr">
        <is>
          <t>General and administrative</t>
        </is>
      </c>
      <c r="B9" s="5" t="n">
        <v>1875</v>
      </c>
      <c r="C9" s="5" t="n">
        <v>3483</v>
      </c>
      <c r="D9" s="5" t="n">
        <v>6960</v>
      </c>
      <c r="E9" s="5" t="n">
        <v>9781</v>
      </c>
    </row>
    <row r="10">
      <c r="A10" s="4" t="inlineStr">
        <is>
          <t>Amortization of intangible assets from acquisitions</t>
        </is>
      </c>
      <c r="B10" s="5" t="n">
        <v>1149</v>
      </c>
      <c r="C10" s="5" t="n">
        <v>1206</v>
      </c>
      <c r="D10" s="5" t="n">
        <v>3708</v>
      </c>
      <c r="E10" s="5" t="n">
        <v>4175</v>
      </c>
    </row>
    <row r="11">
      <c r="A11" s="4" t="inlineStr">
        <is>
          <t>Acquisition and disposition-related costs (benefit)</t>
        </is>
      </c>
      <c r="B11" s="5" t="n">
        <v>-18</v>
      </c>
      <c r="C11" s="5" t="n">
        <v>24</v>
      </c>
      <c r="D11" s="5" t="n">
        <v>103</v>
      </c>
      <c r="E11" s="5" t="n">
        <v>-972</v>
      </c>
    </row>
    <row r="12">
      <c r="A12" s="4" t="inlineStr">
        <is>
          <t>Total operating expenses</t>
        </is>
      </c>
      <c r="B12" s="5" t="n">
        <v>15597</v>
      </c>
      <c r="C12" s="5" t="n">
        <v>19479</v>
      </c>
      <c r="D12" s="5" t="n">
        <v>50694</v>
      </c>
      <c r="E12" s="5" t="n">
        <v>57208</v>
      </c>
    </row>
    <row r="13">
      <c r="A13" s="4" t="inlineStr">
        <is>
          <t>Impairment of goodwill</t>
        </is>
      </c>
      <c r="E13" s="5" t="n">
        <v>-14688</v>
      </c>
    </row>
    <row r="14">
      <c r="A14" s="4" t="inlineStr">
        <is>
          <t>Impairment of intangible assets from acquisitions</t>
        </is>
      </c>
      <c r="E14" s="5" t="n">
        <v>-4959</v>
      </c>
    </row>
    <row r="15">
      <c r="A15" s="4" t="inlineStr">
        <is>
          <t>Loss from operations</t>
        </is>
      </c>
      <c r="B15" s="5" t="n">
        <v>-1897</v>
      </c>
      <c r="C15" s="5" t="n">
        <v>-5676</v>
      </c>
      <c r="D15" s="5" t="n">
        <v>-10008</v>
      </c>
      <c r="E15" s="5" t="n">
        <v>-38328</v>
      </c>
    </row>
    <row r="16">
      <c r="A16" s="4" t="inlineStr">
        <is>
          <t>Gain on loan extinguishment</t>
        </is>
      </c>
      <c r="B16" s="5" t="n">
        <v>5185</v>
      </c>
      <c r="D16" s="5" t="n">
        <v>5185</v>
      </c>
    </row>
    <row r="17">
      <c r="A17" s="4" t="inlineStr">
        <is>
          <t>Interest income and other, net</t>
        </is>
      </c>
      <c r="B17" s="5" t="n">
        <v>-21</v>
      </c>
      <c r="C17" s="5" t="n">
        <v>-3</v>
      </c>
      <c r="D17" s="5" t="n">
        <v>2453</v>
      </c>
      <c r="E17" s="5" t="n">
        <v>139</v>
      </c>
    </row>
    <row r="18">
      <c r="A18" s="4" t="inlineStr">
        <is>
          <t>Income (loss) before provision for income taxes</t>
        </is>
      </c>
      <c r="B18" s="5" t="n">
        <v>3267</v>
      </c>
      <c r="C18" s="5" t="n">
        <v>-5679</v>
      </c>
      <c r="D18" s="5" t="n">
        <v>-2370</v>
      </c>
      <c r="E18" s="5" t="n">
        <v>-38189</v>
      </c>
    </row>
    <row r="19">
      <c r="A19" s="4" t="inlineStr">
        <is>
          <t>Income tax expense (benefit)</t>
        </is>
      </c>
      <c r="B19" s="5" t="n">
        <v>-43</v>
      </c>
      <c r="C19" s="5" t="n">
        <v>-535</v>
      </c>
      <c r="D19" s="5" t="n">
        <v>-15</v>
      </c>
      <c r="E19" s="5" t="n">
        <v>-1860</v>
      </c>
    </row>
    <row r="20">
      <c r="A20" s="4" t="inlineStr">
        <is>
          <t>Income (loss) from continuing operations</t>
        </is>
      </c>
      <c r="B20" s="5" t="n">
        <v>3310</v>
      </c>
      <c r="C20" s="5" t="n">
        <v>-5144</v>
      </c>
      <c r="D20" s="5" t="n">
        <v>-2355</v>
      </c>
      <c r="E20" s="5" t="n">
        <v>-36329</v>
      </c>
    </row>
    <row r="21">
      <c r="A21" s="4" t="inlineStr">
        <is>
          <t>Income from discontinued operations, net of tax</t>
        </is>
      </c>
      <c r="C21" s="5" t="n">
        <v>1479</v>
      </c>
      <c r="E21" s="5" t="n">
        <v>3281</v>
      </c>
    </row>
    <row r="22">
      <c r="A22" s="4" t="inlineStr">
        <is>
          <t>Net income (loss) applicable to common stockholders</t>
        </is>
      </c>
      <c r="B22" s="6" t="n">
        <v>3310</v>
      </c>
      <c r="C22" s="6" t="n">
        <v>-3665</v>
      </c>
      <c r="D22" s="6" t="n">
        <v>-2355</v>
      </c>
      <c r="E22" s="6" t="n">
        <v>-33048</v>
      </c>
    </row>
    <row r="23">
      <c r="A23" s="3" t="inlineStr">
        <is>
          <t>Basic and diluted net income (loss) per Class A and Class B share applicable to common stockholders:</t>
        </is>
      </c>
    </row>
    <row r="24">
      <c r="A24" s="4" t="inlineStr">
        <is>
          <t>Continuing operations</t>
        </is>
      </c>
      <c r="B24" s="7" t="n">
        <v>0.07000000000000001</v>
      </c>
      <c r="C24" s="7" t="n">
        <v>-0.11</v>
      </c>
      <c r="D24" s="7" t="n">
        <v>-0.05</v>
      </c>
      <c r="E24" s="7" t="n">
        <v>-0.77</v>
      </c>
    </row>
    <row r="25">
      <c r="A25" s="4" t="inlineStr">
        <is>
          <t>Discontinued operations, net of tax</t>
        </is>
      </c>
      <c r="C25" s="8" t="n">
        <v>0.03</v>
      </c>
      <c r="E25" s="8" t="n">
        <v>0.07000000000000001</v>
      </c>
    </row>
    <row r="26">
      <c r="A26" s="4" t="inlineStr">
        <is>
          <t>Basic and diluted net income (loss) per Class A and Class B share applicable to common stockholders</t>
        </is>
      </c>
      <c r="B26" s="7" t="n">
        <v>0.07000000000000001</v>
      </c>
      <c r="C26" s="7" t="n">
        <v>-0.08</v>
      </c>
      <c r="D26" s="7" t="n">
        <v>-0.05</v>
      </c>
      <c r="E26" s="7" t="n">
        <v>-0.7</v>
      </c>
    </row>
    <row r="27">
      <c r="A27" s="4" t="inlineStr">
        <is>
          <t>Class A</t>
        </is>
      </c>
    </row>
    <row r="28">
      <c r="A28" s="3" t="inlineStr">
        <is>
          <t>Expenses:</t>
        </is>
      </c>
    </row>
    <row r="29">
      <c r="A29" s="4" t="inlineStr">
        <is>
          <t>Net income (loss) applicable to common stockholders</t>
        </is>
      </c>
      <c r="B29" s="6" t="n">
        <v>343</v>
      </c>
      <c r="C29" s="6" t="n">
        <v>-363</v>
      </c>
      <c r="D29" s="6" t="n">
        <v>-250</v>
      </c>
      <c r="E29" s="6" t="n">
        <v>-3248</v>
      </c>
    </row>
    <row r="30">
      <c r="A30" s="3" t="inlineStr">
        <is>
          <t>Shares used to calculate basic net income (loss) per share applicable to common stockholders:</t>
        </is>
      </c>
    </row>
    <row r="31">
      <c r="A31" s="4" t="inlineStr">
        <is>
          <t>Shares used to calculate basic net income (loss) per share applicable to common stockholders</t>
        </is>
      </c>
      <c r="B31" s="5" t="n">
        <v>4661</v>
      </c>
      <c r="C31" s="5" t="n">
        <v>4661</v>
      </c>
      <c r="D31" s="5" t="n">
        <v>4661</v>
      </c>
      <c r="E31" s="5" t="n">
        <v>4661</v>
      </c>
    </row>
    <row r="32">
      <c r="A32" s="3" t="inlineStr">
        <is>
          <t>Shares used to calculate diluted net income (loss) per share applicable to common stockholders:</t>
        </is>
      </c>
    </row>
    <row r="33">
      <c r="A33" s="4" t="inlineStr">
        <is>
          <t>Shares used to calculate diluted net income (loss) per share applicable to common stockholders</t>
        </is>
      </c>
      <c r="B33" s="5" t="n">
        <v>4661</v>
      </c>
      <c r="C33" s="5" t="n">
        <v>4661</v>
      </c>
      <c r="D33" s="5" t="n">
        <v>4661</v>
      </c>
      <c r="E33" s="5" t="n">
        <v>4661</v>
      </c>
    </row>
    <row r="34">
      <c r="A34" s="4" t="inlineStr">
        <is>
          <t>Class B</t>
        </is>
      </c>
    </row>
    <row r="35">
      <c r="A35" s="3" t="inlineStr">
        <is>
          <t>Expenses:</t>
        </is>
      </c>
    </row>
    <row r="36">
      <c r="A36" s="4" t="inlineStr">
        <is>
          <t>Net income (loss) applicable to common stockholders</t>
        </is>
      </c>
      <c r="B36" s="6" t="n">
        <v>2967</v>
      </c>
      <c r="C36" s="6" t="n">
        <v>-3301</v>
      </c>
      <c r="D36" s="6" t="n">
        <v>-2105</v>
      </c>
      <c r="E36" s="6" t="n">
        <v>-29800</v>
      </c>
    </row>
    <row r="37">
      <c r="A37" s="3" t="inlineStr">
        <is>
          <t>Shares used to calculate basic net income (loss) per share applicable to common stockholders:</t>
        </is>
      </c>
    </row>
    <row r="38">
      <c r="A38" s="4" t="inlineStr">
        <is>
          <t>Shares used to calculate basic net income (loss) per share applicable to common stockholders</t>
        </is>
      </c>
      <c r="B38" s="5" t="n">
        <v>39246</v>
      </c>
      <c r="C38" s="5" t="n">
        <v>42470</v>
      </c>
      <c r="D38" s="5" t="n">
        <v>39213</v>
      </c>
      <c r="E38" s="5" t="n">
        <v>42333</v>
      </c>
    </row>
    <row r="39">
      <c r="A39" s="3" t="inlineStr">
        <is>
          <t>Shares used to calculate diluted net income (loss) per share applicable to common stockholders:</t>
        </is>
      </c>
    </row>
    <row r="40">
      <c r="A40" s="4" t="inlineStr">
        <is>
          <t>Shares used to calculate diluted net income (loss) per share applicable to common stockholders</t>
        </is>
      </c>
      <c r="B40" s="5" t="n">
        <v>44385</v>
      </c>
      <c r="C40" s="5" t="n">
        <v>47131</v>
      </c>
      <c r="D40" s="5" t="n">
        <v>43874</v>
      </c>
      <c r="E40" s="5" t="n">
        <v>469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holders Equity - Additional Information (Detail) shares in Millions</t>
        </is>
      </c>
      <c r="B1" s="2" t="inlineStr">
        <is>
          <t>Nov. 30, 2014shares</t>
        </is>
      </c>
    </row>
    <row r="2">
      <c r="A2" s="4" t="inlineStr">
        <is>
          <t>Class B</t>
        </is>
      </c>
    </row>
    <row r="3">
      <c r="A3" s="3" t="inlineStr">
        <is>
          <t>Share Based Compensation Arrangement By Share Based Payment Award [Line Items]</t>
        </is>
      </c>
    </row>
    <row r="4">
      <c r="A4" s="4" t="inlineStr">
        <is>
          <t>Number of shares authorized to be repurchased</t>
        </is>
      </c>
      <c r="B4"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by Operating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 stock-based compensation</t>
        </is>
      </c>
      <c r="B4" s="6" t="n">
        <v>608</v>
      </c>
      <c r="C4" s="6" t="n">
        <v>817</v>
      </c>
      <c r="D4" s="6" t="n">
        <v>2007</v>
      </c>
      <c r="E4" s="6" t="n">
        <v>2624</v>
      </c>
    </row>
    <row r="5">
      <c r="A5" s="4" t="inlineStr">
        <is>
          <t>Service Costs</t>
        </is>
      </c>
    </row>
    <row r="6">
      <c r="A6" s="3" t="inlineStr">
        <is>
          <t>Employee Service Share-based Compensation, Allocation of Recognized Period Costs [Line Items]</t>
        </is>
      </c>
    </row>
    <row r="7">
      <c r="A7" s="4" t="inlineStr">
        <is>
          <t>Total stock-based compensation</t>
        </is>
      </c>
      <c r="B7" s="5" t="n">
        <v>3</v>
      </c>
      <c r="C7" s="5" t="n">
        <v>7</v>
      </c>
      <c r="D7" s="5" t="n">
        <v>15</v>
      </c>
      <c r="E7" s="5" t="n">
        <v>29</v>
      </c>
    </row>
    <row r="8">
      <c r="A8" s="4" t="inlineStr">
        <is>
          <t>Sales and Marketing</t>
        </is>
      </c>
    </row>
    <row r="9">
      <c r="A9" s="3" t="inlineStr">
        <is>
          <t>Employee Service Share-based Compensation, Allocation of Recognized Period Costs [Line Items]</t>
        </is>
      </c>
    </row>
    <row r="10">
      <c r="A10" s="4" t="inlineStr">
        <is>
          <t>Total stock-based compensation</t>
        </is>
      </c>
      <c r="B10" s="5" t="n">
        <v>213</v>
      </c>
      <c r="C10" s="5" t="n">
        <v>247</v>
      </c>
      <c r="D10" s="5" t="n">
        <v>663</v>
      </c>
      <c r="E10" s="5" t="n">
        <v>758</v>
      </c>
    </row>
    <row r="11">
      <c r="A11" s="4" t="inlineStr">
        <is>
          <t>Product development</t>
        </is>
      </c>
    </row>
    <row r="12">
      <c r="A12" s="3" t="inlineStr">
        <is>
          <t>Employee Service Share-based Compensation, Allocation of Recognized Period Costs [Line Items]</t>
        </is>
      </c>
    </row>
    <row r="13">
      <c r="A13" s="4" t="inlineStr">
        <is>
          <t>Total stock-based compensation</t>
        </is>
      </c>
      <c r="B13" s="5" t="n">
        <v>45</v>
      </c>
      <c r="C13" s="5" t="n">
        <v>90</v>
      </c>
      <c r="D13" s="5" t="n">
        <v>230</v>
      </c>
      <c r="E13" s="5" t="n">
        <v>261</v>
      </c>
    </row>
    <row r="14">
      <c r="A14" s="4" t="inlineStr">
        <is>
          <t>General and Administrative</t>
        </is>
      </c>
    </row>
    <row r="15">
      <c r="A15" s="3" t="inlineStr">
        <is>
          <t>Employee Service Share-based Compensation, Allocation of Recognized Period Costs [Line Items]</t>
        </is>
      </c>
    </row>
    <row r="16">
      <c r="A16" s="4" t="inlineStr">
        <is>
          <t>Total stock-based compensation</t>
        </is>
      </c>
      <c r="B16" s="6" t="n">
        <v>347</v>
      </c>
      <c r="C16" s="6" t="n">
        <v>473</v>
      </c>
      <c r="D16" s="6" t="n">
        <v>1099</v>
      </c>
      <c r="E16" s="6" t="n">
        <v>15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7" customWidth="1" min="5" max="5"/>
  </cols>
  <sheetData>
    <row r="1">
      <c r="A1" s="1" t="inlineStr">
        <is>
          <t>Assumptions to Estimate Fair Value for Stock Options at Grant Date (Detail) - Time Vested Stock Opt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Expected life (in years)</t>
        </is>
      </c>
      <c r="C4" s="4" t="inlineStr">
        <is>
          <t>4 years</t>
        </is>
      </c>
    </row>
    <row r="5">
      <c r="A5" s="4" t="inlineStr">
        <is>
          <t>Risk-free interest rate</t>
        </is>
      </c>
      <c r="C5" s="4" t="inlineStr">
        <is>
          <t>0.22%</t>
        </is>
      </c>
    </row>
    <row r="6">
      <c r="A6" s="4" t="inlineStr">
        <is>
          <t>Risk-free interest rate, minimum</t>
        </is>
      </c>
      <c r="B6" s="4" t="inlineStr">
        <is>
          <t>0.76%</t>
        </is>
      </c>
      <c r="D6" s="4" t="inlineStr">
        <is>
          <t>0.64%</t>
        </is>
      </c>
      <c r="E6" s="4" t="inlineStr">
        <is>
          <t>0.17%</t>
        </is>
      </c>
    </row>
    <row r="7">
      <c r="A7" s="4" t="inlineStr">
        <is>
          <t>Risk-free interest rate, maximum</t>
        </is>
      </c>
      <c r="B7" s="4" t="inlineStr">
        <is>
          <t>1.15%</t>
        </is>
      </c>
      <c r="D7" s="4" t="inlineStr">
        <is>
          <t>1.16%</t>
        </is>
      </c>
      <c r="E7" s="4" t="inlineStr">
        <is>
          <t>1.22%</t>
        </is>
      </c>
    </row>
    <row r="8">
      <c r="A8" s="4" t="inlineStr">
        <is>
          <t>Expected volatility</t>
        </is>
      </c>
      <c r="C8" s="4" t="inlineStr">
        <is>
          <t>53.00%</t>
        </is>
      </c>
    </row>
    <row r="9">
      <c r="A9" s="4" t="inlineStr">
        <is>
          <t>Expected volatility, minimum</t>
        </is>
      </c>
      <c r="B9" s="4" t="inlineStr">
        <is>
          <t>50.00%</t>
        </is>
      </c>
      <c r="D9" s="4" t="inlineStr">
        <is>
          <t>50.00%</t>
        </is>
      </c>
      <c r="E9" s="4" t="inlineStr">
        <is>
          <t>46.00%</t>
        </is>
      </c>
    </row>
    <row r="10">
      <c r="A10" s="4" t="inlineStr">
        <is>
          <t>Expected volatility, maximum</t>
        </is>
      </c>
      <c r="B10" s="4" t="inlineStr">
        <is>
          <t>58.00%</t>
        </is>
      </c>
      <c r="D10" s="4" t="inlineStr">
        <is>
          <t>58.00%</t>
        </is>
      </c>
      <c r="E10" s="4" t="inlineStr">
        <is>
          <t>53.00%</t>
        </is>
      </c>
    </row>
    <row r="11">
      <c r="A11" s="4" t="inlineStr">
        <is>
          <t>Minimum</t>
        </is>
      </c>
    </row>
    <row r="12">
      <c r="A12" s="3" t="inlineStr">
        <is>
          <t>Share Based Compensation Arrangement By Share Based Payment Award [Line Items]</t>
        </is>
      </c>
    </row>
    <row r="13">
      <c r="A13" s="4" t="inlineStr">
        <is>
          <t>Expected life (in years)</t>
        </is>
      </c>
      <c r="B13" s="4" t="inlineStr">
        <is>
          <t>4 years</t>
        </is>
      </c>
      <c r="D13" s="4" t="inlineStr">
        <is>
          <t>4 years</t>
        </is>
      </c>
      <c r="E13" s="4" t="inlineStr">
        <is>
          <t>4 years</t>
        </is>
      </c>
    </row>
    <row r="14">
      <c r="A14" s="4" t="inlineStr">
        <is>
          <t>Maximum</t>
        </is>
      </c>
    </row>
    <row r="15">
      <c r="A15" s="3" t="inlineStr">
        <is>
          <t>Share Based Compensation Arrangement By Share Based Payment Award [Line Items]</t>
        </is>
      </c>
    </row>
    <row r="16">
      <c r="A16" s="4" t="inlineStr">
        <is>
          <t>Expected life (in years)</t>
        </is>
      </c>
      <c r="B16" s="4" t="inlineStr">
        <is>
          <t>6 years 3 months</t>
        </is>
      </c>
      <c r="D16" s="4" t="inlineStr">
        <is>
          <t>6 years 3 months</t>
        </is>
      </c>
      <c r="E16" s="4" t="inlineStr">
        <is>
          <t>6 years 3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7" customWidth="1" min="3" max="3"/>
  </cols>
  <sheetData>
    <row r="1">
      <c r="A1" s="1" t="inlineStr">
        <is>
          <t>Summary of Stock Option (Detail) - $ / share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Number of shares, Beginning Balance</t>
        </is>
      </c>
      <c r="B4" s="5" t="n">
        <v>3460</v>
      </c>
    </row>
    <row r="5">
      <c r="A5" s="4" t="inlineStr">
        <is>
          <t>Options granted, Shares</t>
        </is>
      </c>
      <c r="B5" s="5" t="n">
        <v>527</v>
      </c>
    </row>
    <row r="6">
      <c r="A6" s="4" t="inlineStr">
        <is>
          <t>Options forfeited, Shares</t>
        </is>
      </c>
      <c r="B6" s="5" t="n">
        <v>-159</v>
      </c>
    </row>
    <row r="7">
      <c r="A7" s="4" t="inlineStr">
        <is>
          <t>Options expired, Shares</t>
        </is>
      </c>
      <c r="B7" s="5" t="n">
        <v>-227</v>
      </c>
    </row>
    <row r="8">
      <c r="A8" s="4" t="inlineStr">
        <is>
          <t>Options exercised, Shares</t>
        </is>
      </c>
      <c r="B8" s="5" t="n">
        <v>-69</v>
      </c>
    </row>
    <row r="9">
      <c r="A9" s="4" t="inlineStr">
        <is>
          <t>Number of shares, Ending Balance</t>
        </is>
      </c>
      <c r="B9" s="5" t="n">
        <v>3532</v>
      </c>
      <c r="C9" s="5" t="n">
        <v>3460</v>
      </c>
    </row>
    <row r="10">
      <c r="A10" s="4" t="inlineStr">
        <is>
          <t>Weighted average exercise price, Beginning Balance</t>
        </is>
      </c>
      <c r="B10" s="7" t="n">
        <v>3.82</v>
      </c>
    </row>
    <row r="11">
      <c r="A11" s="4" t="inlineStr">
        <is>
          <t>Options granted, Weighted average exercise price</t>
        </is>
      </c>
      <c r="B11" s="8" t="n">
        <v>2.46</v>
      </c>
    </row>
    <row r="12">
      <c r="A12" s="4" t="inlineStr">
        <is>
          <t>Options forfeited, Weighted average exercise price</t>
        </is>
      </c>
      <c r="B12" s="8" t="n">
        <v>3.35</v>
      </c>
    </row>
    <row r="13">
      <c r="A13" s="4" t="inlineStr">
        <is>
          <t>Options expired, Weighted average exercise price</t>
        </is>
      </c>
      <c r="B13" s="8" t="n">
        <v>4.97</v>
      </c>
    </row>
    <row r="14">
      <c r="A14" s="4" t="inlineStr">
        <is>
          <t>Options exercised, Weighted average exercise price</t>
        </is>
      </c>
      <c r="B14" s="8" t="n">
        <v>2.64</v>
      </c>
    </row>
    <row r="15">
      <c r="A15" s="4" t="inlineStr">
        <is>
          <t>Weighted average exercise price, Ending Balance</t>
        </is>
      </c>
      <c r="B15" s="7" t="n">
        <v>3.59</v>
      </c>
      <c r="C15" s="7" t="n">
        <v>3.82</v>
      </c>
    </row>
    <row r="16">
      <c r="A16" s="4" t="inlineStr">
        <is>
          <t>Weighted average remaining contractual term, End of the period</t>
        </is>
      </c>
      <c r="B16" s="4" t="inlineStr">
        <is>
          <t>6 years 7 days</t>
        </is>
      </c>
      <c r="C16" s="4" t="inlineStr">
        <is>
          <t>6 year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Restricted Stock Awards and Restricted Stock Units Activity (Detail) - Restricted Stock</t>
        </is>
      </c>
      <c r="B1" s="2" t="inlineStr">
        <is>
          <t>9 Months Ended</t>
        </is>
      </c>
    </row>
    <row r="2">
      <c r="B2" s="2" t="inlineStr">
        <is>
          <t>Sep. 30, 2021$ / sharesshares</t>
        </is>
      </c>
    </row>
    <row r="3">
      <c r="A3" s="3" t="inlineStr">
        <is>
          <t>Share Based Compensation Arrangement By Share Based Payment Award [Line Items]</t>
        </is>
      </c>
    </row>
    <row r="4">
      <c r="A4" s="4" t="inlineStr">
        <is>
          <t>Unvested Shares, Beginning Balance | shares</t>
        </is>
      </c>
      <c r="B4" s="5" t="n">
        <v>1632</v>
      </c>
    </row>
    <row r="5">
      <c r="A5" s="4" t="inlineStr">
        <is>
          <t>Granted, Shares | shares</t>
        </is>
      </c>
      <c r="B5" s="5" t="n">
        <v>194</v>
      </c>
    </row>
    <row r="6">
      <c r="A6" s="4" t="inlineStr">
        <is>
          <t>Vested, Shares | shares</t>
        </is>
      </c>
      <c r="B6" s="5" t="n">
        <v>-214</v>
      </c>
    </row>
    <row r="7">
      <c r="A7" s="4" t="inlineStr">
        <is>
          <t>Forfeited, Shares | shares</t>
        </is>
      </c>
      <c r="B7" s="5" t="n">
        <v>-224</v>
      </c>
    </row>
    <row r="8">
      <c r="A8" s="4" t="inlineStr">
        <is>
          <t>Unvested Shares, Ending Balance | shares</t>
        </is>
      </c>
      <c r="B8" s="5" t="n">
        <v>1388</v>
      </c>
    </row>
    <row r="9">
      <c r="A9" s="4" t="inlineStr">
        <is>
          <t>Weighted average grant date fair value, Beginning Balance | $ / shares</t>
        </is>
      </c>
      <c r="B9" s="7" t="n">
        <v>3.18</v>
      </c>
    </row>
    <row r="10">
      <c r="A10" s="4" t="inlineStr">
        <is>
          <t>Granted, Weighted average grant date fair value | $ / shares</t>
        </is>
      </c>
      <c r="B10" s="8" t="n">
        <v>2.1</v>
      </c>
    </row>
    <row r="11">
      <c r="A11" s="4" t="inlineStr">
        <is>
          <t>Vested, Weighted average grant date fair value | $ / shares</t>
        </is>
      </c>
      <c r="B11" s="8" t="n">
        <v>3.05</v>
      </c>
    </row>
    <row r="12">
      <c r="A12" s="4" t="inlineStr">
        <is>
          <t>Forfeited, Weighted average grant date fair value | $ / shares</t>
        </is>
      </c>
      <c r="B12" s="8" t="n">
        <v>2.88</v>
      </c>
    </row>
    <row r="13">
      <c r="A13" s="4" t="inlineStr">
        <is>
          <t>Weighted average grant date fair value, Ending Balance | $ / shares</t>
        </is>
      </c>
      <c r="B13" s="7" t="n">
        <v>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Net Loss Per Share Basic and Diluted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pplicable to common stockholders</t>
        </is>
      </c>
      <c r="B4" s="6" t="n">
        <v>3310</v>
      </c>
      <c r="C4" s="6" t="n">
        <v>-3665</v>
      </c>
      <c r="D4" s="6" t="n">
        <v>-2355</v>
      </c>
      <c r="E4" s="6" t="n">
        <v>-33048</v>
      </c>
    </row>
    <row r="5">
      <c r="A5" s="4" t="inlineStr">
        <is>
          <t>Class A</t>
        </is>
      </c>
    </row>
    <row r="6">
      <c r="A6" s="3" t="inlineStr">
        <is>
          <t>Numerator:</t>
        </is>
      </c>
    </row>
    <row r="7">
      <c r="A7" s="4" t="inlineStr">
        <is>
          <t>Net income (loss) from continuing operations, net of tax</t>
        </is>
      </c>
      <c r="B7" s="5" t="n">
        <v>343</v>
      </c>
      <c r="C7" s="5" t="n">
        <v>-509</v>
      </c>
      <c r="D7" s="5" t="n">
        <v>-250</v>
      </c>
      <c r="E7" s="5" t="n">
        <v>-3571</v>
      </c>
    </row>
    <row r="8">
      <c r="A8" s="4" t="inlineStr">
        <is>
          <t>Discontinued operations, net of tax</t>
        </is>
      </c>
      <c r="C8" s="5" t="n">
        <v>146</v>
      </c>
      <c r="E8" s="5" t="n">
        <v>323</v>
      </c>
    </row>
    <row r="9">
      <c r="A9" s="4" t="inlineStr">
        <is>
          <t>Net income (loss) applicable to common stockholders</t>
        </is>
      </c>
      <c r="B9" s="6" t="n">
        <v>343</v>
      </c>
      <c r="C9" s="6" t="n">
        <v>-363</v>
      </c>
      <c r="D9" s="6" t="n">
        <v>-250</v>
      </c>
      <c r="E9" s="6" t="n">
        <v>-3248</v>
      </c>
    </row>
    <row r="10">
      <c r="A10" s="4" t="inlineStr">
        <is>
          <t>Weighted average number of shares outstanding used to calculate basic net income (loss) per share</t>
        </is>
      </c>
      <c r="B10" s="5" t="n">
        <v>4661</v>
      </c>
      <c r="C10" s="5" t="n">
        <v>4661</v>
      </c>
      <c r="D10" s="5" t="n">
        <v>4661</v>
      </c>
      <c r="E10" s="5" t="n">
        <v>4661</v>
      </c>
    </row>
    <row r="11">
      <c r="A11" s="4" t="inlineStr">
        <is>
          <t>Weighted average number of shares outstanding used to calculate diluted net income (loss) per share</t>
        </is>
      </c>
      <c r="B11" s="5" t="n">
        <v>4661</v>
      </c>
      <c r="C11" s="5" t="n">
        <v>4661</v>
      </c>
      <c r="D11" s="5" t="n">
        <v>4661</v>
      </c>
      <c r="E11" s="5" t="n">
        <v>4661</v>
      </c>
    </row>
    <row r="12">
      <c r="A12" s="3" t="inlineStr">
        <is>
          <t>Basic net income (loss) per share:</t>
        </is>
      </c>
    </row>
    <row r="13">
      <c r="A13" s="4" t="inlineStr">
        <is>
          <t>Continuing operations, net of tax</t>
        </is>
      </c>
      <c r="B13" s="7" t="n">
        <v>0.07000000000000001</v>
      </c>
      <c r="C13" s="7" t="n">
        <v>-0.11</v>
      </c>
      <c r="D13" s="7" t="n">
        <v>-0.05</v>
      </c>
      <c r="E13" s="7" t="n">
        <v>-0.77</v>
      </c>
    </row>
    <row r="14">
      <c r="A14" s="4" t="inlineStr">
        <is>
          <t>Discontinued operations, net of tax</t>
        </is>
      </c>
      <c r="C14" s="8" t="n">
        <v>0.03</v>
      </c>
      <c r="E14" s="8" t="n">
        <v>0.07000000000000001</v>
      </c>
    </row>
    <row r="15">
      <c r="A15" s="4" t="inlineStr">
        <is>
          <t>Basic net income (loss) per share applicable to common stockholders</t>
        </is>
      </c>
      <c r="B15" s="7" t="n">
        <v>0.07000000000000001</v>
      </c>
      <c r="C15" s="7" t="n">
        <v>-0.08</v>
      </c>
      <c r="D15" s="7" t="n">
        <v>-0.05</v>
      </c>
      <c r="E15" s="7" t="n">
        <v>-0.7</v>
      </c>
    </row>
    <row r="16">
      <c r="A16" s="3" t="inlineStr">
        <is>
          <t>Numerator:</t>
        </is>
      </c>
    </row>
    <row r="17">
      <c r="A17" s="4" t="inlineStr">
        <is>
          <t>Net income (loss) from continuing operations, net of tax</t>
        </is>
      </c>
      <c r="B17" s="6" t="n">
        <v>345</v>
      </c>
      <c r="C17" s="6" t="n">
        <v>-509</v>
      </c>
      <c r="D17" s="6" t="n">
        <v>-250</v>
      </c>
      <c r="E17" s="6" t="n">
        <v>-3571</v>
      </c>
    </row>
    <row r="18">
      <c r="A18" s="4" t="inlineStr">
        <is>
          <t>Diluted net income (loss) from continuing operations, net of tax</t>
        </is>
      </c>
      <c r="B18" s="5" t="n">
        <v>345</v>
      </c>
      <c r="C18" s="5" t="n">
        <v>-509</v>
      </c>
      <c r="D18" s="5" t="n">
        <v>-250</v>
      </c>
      <c r="E18" s="5" t="n">
        <v>-3571</v>
      </c>
    </row>
    <row r="19">
      <c r="A19" s="4" t="inlineStr">
        <is>
          <t>Discontinued operations, net of tax</t>
        </is>
      </c>
      <c r="C19" s="5" t="n">
        <v>146</v>
      </c>
      <c r="E19" s="5" t="n">
        <v>323</v>
      </c>
    </row>
    <row r="20">
      <c r="A20" s="4" t="inlineStr">
        <is>
          <t>Diluted net income from discontinued operations, net of tax</t>
        </is>
      </c>
      <c r="C20" s="5" t="n">
        <v>146</v>
      </c>
      <c r="E20" s="5" t="n">
        <v>323</v>
      </c>
    </row>
    <row r="21">
      <c r="A21" s="4" t="inlineStr">
        <is>
          <t>Net income (loss) loss applicable to common stockholders</t>
        </is>
      </c>
      <c r="B21" s="6" t="n">
        <v>345</v>
      </c>
      <c r="C21" s="6" t="n">
        <v>-363</v>
      </c>
      <c r="D21" s="6" t="n">
        <v>-250</v>
      </c>
      <c r="E21" s="6" t="n">
        <v>-3248</v>
      </c>
    </row>
    <row r="22">
      <c r="A22" s="3" t="inlineStr">
        <is>
          <t>Diluted income (loss) per share:</t>
        </is>
      </c>
    </row>
    <row r="23">
      <c r="A23" s="4" t="inlineStr">
        <is>
          <t>Continuing operations, net of tax</t>
        </is>
      </c>
      <c r="B23" s="7" t="n">
        <v>0.07000000000000001</v>
      </c>
      <c r="C23" s="7" t="n">
        <v>-0.11</v>
      </c>
      <c r="D23" s="7" t="n">
        <v>-0.05</v>
      </c>
      <c r="E23" s="7" t="n">
        <v>-0.77</v>
      </c>
    </row>
    <row r="24">
      <c r="A24" s="4" t="inlineStr">
        <is>
          <t>Discontinued operations, net of tax</t>
        </is>
      </c>
      <c r="C24" s="8" t="n">
        <v>0.03</v>
      </c>
      <c r="E24" s="8" t="n">
        <v>0.07000000000000001</v>
      </c>
    </row>
    <row r="25">
      <c r="A25" s="4" t="inlineStr">
        <is>
          <t>Diluted net income (loss) per share applicable to common stockholders</t>
        </is>
      </c>
      <c r="B25" s="7" t="n">
        <v>0.07000000000000001</v>
      </c>
      <c r="C25" s="7" t="n">
        <v>-0.08</v>
      </c>
      <c r="D25" s="7" t="n">
        <v>-0.05</v>
      </c>
      <c r="E25" s="7" t="n">
        <v>-0.7</v>
      </c>
    </row>
    <row r="26">
      <c r="A26" s="4" t="inlineStr">
        <is>
          <t>Class B</t>
        </is>
      </c>
    </row>
    <row r="27">
      <c r="A27" s="3" t="inlineStr">
        <is>
          <t>Numerator:</t>
        </is>
      </c>
    </row>
    <row r="28">
      <c r="A28" s="4" t="inlineStr">
        <is>
          <t>Net income (loss) from continuing operations, net of tax</t>
        </is>
      </c>
      <c r="B28" s="6" t="n">
        <v>2967</v>
      </c>
      <c r="C28" s="6" t="n">
        <v>-4634</v>
      </c>
      <c r="D28" s="6" t="n">
        <v>-2105</v>
      </c>
      <c r="E28" s="6" t="n">
        <v>-32758</v>
      </c>
    </row>
    <row r="29">
      <c r="A29" s="4" t="inlineStr">
        <is>
          <t>Discontinued operations, net of tax</t>
        </is>
      </c>
      <c r="C29" s="5" t="n">
        <v>1333</v>
      </c>
      <c r="E29" s="5" t="n">
        <v>2958</v>
      </c>
    </row>
    <row r="30">
      <c r="A30" s="4" t="inlineStr">
        <is>
          <t>Net income (loss) applicable to common stockholders</t>
        </is>
      </c>
      <c r="B30" s="6" t="n">
        <v>2967</v>
      </c>
      <c r="C30" s="6" t="n">
        <v>-3301</v>
      </c>
      <c r="D30" s="6" t="n">
        <v>-2105</v>
      </c>
      <c r="E30" s="6" t="n">
        <v>-29800</v>
      </c>
    </row>
    <row r="31">
      <c r="A31" s="4" t="inlineStr">
        <is>
          <t>Weighted average number of shares outstanding used to calculate basic net income (loss) per share</t>
        </is>
      </c>
      <c r="B31" s="5" t="n">
        <v>39246</v>
      </c>
      <c r="C31" s="5" t="n">
        <v>42470</v>
      </c>
      <c r="D31" s="5" t="n">
        <v>39213</v>
      </c>
      <c r="E31" s="5" t="n">
        <v>42333</v>
      </c>
    </row>
    <row r="32">
      <c r="A32" s="4" t="inlineStr">
        <is>
          <t>Weighted average stock options and common shares subject to repurchase or cancellation</t>
        </is>
      </c>
      <c r="B32" s="5" t="n">
        <v>478</v>
      </c>
    </row>
    <row r="33">
      <c r="A33" s="4" t="inlineStr">
        <is>
          <t>Conversion of Class A to Class B common shares outstanding</t>
        </is>
      </c>
      <c r="B33" s="5" t="n">
        <v>4661</v>
      </c>
      <c r="C33" s="5" t="n">
        <v>4661</v>
      </c>
      <c r="D33" s="5" t="n">
        <v>4661</v>
      </c>
      <c r="E33" s="5" t="n">
        <v>4661</v>
      </c>
    </row>
    <row r="34">
      <c r="A34" s="4" t="inlineStr">
        <is>
          <t>Weighted average number of shares outstanding used to calculate diluted net income (loss) per share</t>
        </is>
      </c>
      <c r="B34" s="5" t="n">
        <v>44385</v>
      </c>
      <c r="C34" s="5" t="n">
        <v>47131</v>
      </c>
      <c r="D34" s="5" t="n">
        <v>43874</v>
      </c>
      <c r="E34" s="5" t="n">
        <v>46994</v>
      </c>
    </row>
    <row r="35">
      <c r="A35" s="3" t="inlineStr">
        <is>
          <t>Basic net income (loss) per share:</t>
        </is>
      </c>
    </row>
    <row r="36">
      <c r="A36" s="4" t="inlineStr">
        <is>
          <t>Continuing operations, net of tax</t>
        </is>
      </c>
      <c r="B36" s="7" t="n">
        <v>0.07000000000000001</v>
      </c>
      <c r="C36" s="7" t="n">
        <v>-0.11</v>
      </c>
      <c r="D36" s="7" t="n">
        <v>-0.05</v>
      </c>
      <c r="E36" s="7" t="n">
        <v>-0.77</v>
      </c>
    </row>
    <row r="37">
      <c r="A37" s="4" t="inlineStr">
        <is>
          <t>Discontinued operations, net of tax</t>
        </is>
      </c>
      <c r="C37" s="8" t="n">
        <v>0.03</v>
      </c>
      <c r="E37" s="8" t="n">
        <v>0.07000000000000001</v>
      </c>
    </row>
    <row r="38">
      <c r="A38" s="4" t="inlineStr">
        <is>
          <t>Basic net income (loss) per share applicable to common stockholders</t>
        </is>
      </c>
      <c r="B38" s="7" t="n">
        <v>0.07000000000000001</v>
      </c>
      <c r="C38" s="7" t="n">
        <v>-0.08</v>
      </c>
      <c r="D38" s="7" t="n">
        <v>-0.05</v>
      </c>
      <c r="E38" s="7" t="n">
        <v>-0.7</v>
      </c>
    </row>
    <row r="39">
      <c r="A39" s="3" t="inlineStr">
        <is>
          <t>Numerator:</t>
        </is>
      </c>
    </row>
    <row r="40">
      <c r="A40" s="4" t="inlineStr">
        <is>
          <t>Net income (loss) from continuing operations, net of tax</t>
        </is>
      </c>
      <c r="B40" s="6" t="n">
        <v>2965</v>
      </c>
      <c r="C40" s="6" t="n">
        <v>-4634</v>
      </c>
      <c r="D40" s="6" t="n">
        <v>-2105</v>
      </c>
      <c r="E40" s="6" t="n">
        <v>-32758</v>
      </c>
    </row>
    <row r="41">
      <c r="A41" s="4" t="inlineStr">
        <is>
          <t>Reallocation of net income (loss) for Class A shares as a result of conversion of Class A to Class B shares</t>
        </is>
      </c>
      <c r="B41" s="5" t="n">
        <v>345</v>
      </c>
      <c r="C41" s="5" t="n">
        <v>-509</v>
      </c>
      <c r="D41" s="5" t="n">
        <v>-250</v>
      </c>
      <c r="E41" s="5" t="n">
        <v>-3571</v>
      </c>
    </row>
    <row r="42">
      <c r="A42" s="4" t="inlineStr">
        <is>
          <t>Diluted net income (loss) from continuing operations, net of tax</t>
        </is>
      </c>
      <c r="B42" s="5" t="n">
        <v>3310</v>
      </c>
      <c r="C42" s="5" t="n">
        <v>-5143</v>
      </c>
      <c r="D42" s="5" t="n">
        <v>-2355</v>
      </c>
      <c r="E42" s="5" t="n">
        <v>-36329</v>
      </c>
    </row>
    <row r="43">
      <c r="A43" s="4" t="inlineStr">
        <is>
          <t>Discontinued operations, net of tax</t>
        </is>
      </c>
      <c r="C43" s="5" t="n">
        <v>1333</v>
      </c>
      <c r="E43" s="5" t="n">
        <v>2958</v>
      </c>
    </row>
    <row r="44">
      <c r="A44" s="4" t="inlineStr">
        <is>
          <t>Reallocation of discontinued operations for Class A shares as a result of conversion of Class A to Class B shares</t>
        </is>
      </c>
      <c r="C44" s="5" t="n">
        <v>146</v>
      </c>
      <c r="E44" s="5" t="n">
        <v>323</v>
      </c>
    </row>
    <row r="45">
      <c r="A45" s="4" t="inlineStr">
        <is>
          <t>Diluted net income from discontinued operations, net of tax</t>
        </is>
      </c>
      <c r="C45" s="5" t="n">
        <v>1479</v>
      </c>
      <c r="E45" s="5" t="n">
        <v>3281</v>
      </c>
    </row>
    <row r="46">
      <c r="A46" s="4" t="inlineStr">
        <is>
          <t>Net income (loss) loss applicable to common stockholders</t>
        </is>
      </c>
      <c r="B46" s="6" t="n">
        <v>3310</v>
      </c>
      <c r="C46" s="6" t="n">
        <v>-3664</v>
      </c>
      <c r="D46" s="6" t="n">
        <v>-2355</v>
      </c>
      <c r="E46" s="6" t="n">
        <v>-33048</v>
      </c>
    </row>
    <row r="47">
      <c r="A47" s="3" t="inlineStr">
        <is>
          <t>Diluted income (loss) per share:</t>
        </is>
      </c>
    </row>
    <row r="48">
      <c r="A48" s="4" t="inlineStr">
        <is>
          <t>Continuing operations, net of tax</t>
        </is>
      </c>
      <c r="B48" s="7" t="n">
        <v>0.07000000000000001</v>
      </c>
      <c r="C48" s="7" t="n">
        <v>-0.11</v>
      </c>
      <c r="D48" s="7" t="n">
        <v>-0.05</v>
      </c>
      <c r="E48" s="7" t="n">
        <v>-0.77</v>
      </c>
    </row>
    <row r="49">
      <c r="A49" s="4" t="inlineStr">
        <is>
          <t>Discontinued operations, net of tax</t>
        </is>
      </c>
      <c r="C49" s="8" t="n">
        <v>0.03</v>
      </c>
      <c r="E49" s="8" t="n">
        <v>0.07000000000000001</v>
      </c>
    </row>
    <row r="50">
      <c r="A50" s="4" t="inlineStr">
        <is>
          <t>Diluted net income (loss) per share applicable to common stockholders</t>
        </is>
      </c>
      <c r="B50" s="7" t="n">
        <v>0.07000000000000001</v>
      </c>
      <c r="C50" s="7" t="n">
        <v>-0.08</v>
      </c>
      <c r="D50" s="7" t="n">
        <v>-0.05</v>
      </c>
      <c r="E50" s="7" t="n">
        <v>-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dditional Information (Detail) - shares shares in Thousands</t>
        </is>
      </c>
      <c r="B1" s="2" t="inlineStr">
        <is>
          <t>9 Months Ended</t>
        </is>
      </c>
    </row>
    <row r="2">
      <c r="B2" s="2" t="inlineStr">
        <is>
          <t>Sep. 30, 2021</t>
        </is>
      </c>
      <c r="C2" s="2" t="inlineStr">
        <is>
          <t>Sep. 30, 2020</t>
        </is>
      </c>
    </row>
    <row r="3">
      <c r="A3" s="4" t="inlineStr">
        <is>
          <t>Equity Option | Class B</t>
        </is>
      </c>
    </row>
    <row r="4">
      <c r="A4" s="3" t="inlineStr">
        <is>
          <t>Antidilutive Securities Excluded from Computation of Earnings Per Share [Line Items]</t>
        </is>
      </c>
    </row>
    <row r="5">
      <c r="A5" s="4" t="inlineStr">
        <is>
          <t>Anti-dilutive shares</t>
        </is>
      </c>
      <c r="B5" s="5" t="n">
        <v>3531</v>
      </c>
      <c r="C5" s="5" t="n">
        <v>4599</v>
      </c>
    </row>
    <row r="6">
      <c r="A6" s="4" t="inlineStr">
        <is>
          <t>Restricted Stock | Class B</t>
        </is>
      </c>
    </row>
    <row r="7">
      <c r="A7" s="3" t="inlineStr">
        <is>
          <t>Antidilutive Securities Excluded from Computation of Earnings Per Share [Line Items]</t>
        </is>
      </c>
    </row>
    <row r="8">
      <c r="A8" s="4" t="inlineStr">
        <is>
          <t>Anti-dilutive shares</t>
        </is>
      </c>
      <c r="B8" s="5" t="n">
        <v>1042</v>
      </c>
      <c r="C8" s="5" t="n">
        <v>879</v>
      </c>
    </row>
    <row r="9">
      <c r="A9" s="4" t="inlineStr">
        <is>
          <t>Restricted Stock Units</t>
        </is>
      </c>
    </row>
    <row r="10">
      <c r="A10" s="3" t="inlineStr">
        <is>
          <t>Antidilutive Securities Excluded from Computation of Earnings Per Share [Line Items]</t>
        </is>
      </c>
    </row>
    <row r="11">
      <c r="A11" s="4" t="inlineStr">
        <is>
          <t>Anti-dilutive shares</t>
        </is>
      </c>
      <c r="B11" s="5" t="n">
        <v>346</v>
      </c>
      <c r="C11" s="5" t="n">
        <v>6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Detail) - USD ($) $ in Thousands</t>
        </is>
      </c>
      <c r="B1" s="2" t="inlineStr">
        <is>
          <t>Sep. 30, 2021</t>
        </is>
      </c>
      <c r="C1" s="2" t="inlineStr">
        <is>
          <t>Dec. 31, 2020</t>
        </is>
      </c>
    </row>
    <row r="2">
      <c r="A2" s="3" t="inlineStr">
        <is>
          <t>Property, Plant and Equipment [Line Items]</t>
        </is>
      </c>
    </row>
    <row r="3">
      <c r="A3" s="4" t="inlineStr">
        <is>
          <t>Property and equipment, gross</t>
        </is>
      </c>
      <c r="B3" s="6" t="n">
        <v>19135</v>
      </c>
      <c r="C3" s="6" t="n">
        <v>18344</v>
      </c>
    </row>
    <row r="4">
      <c r="A4" s="4" t="inlineStr">
        <is>
          <t>Less: Accumulated depreciation and amortization</t>
        </is>
      </c>
      <c r="B4" s="5" t="n">
        <v>-16510</v>
      </c>
      <c r="C4" s="5" t="n">
        <v>-15597</v>
      </c>
    </row>
    <row r="5">
      <c r="A5" s="4" t="inlineStr">
        <is>
          <t>Property and equipment, net</t>
        </is>
      </c>
      <c r="B5" s="5" t="n">
        <v>2625</v>
      </c>
      <c r="C5" s="5" t="n">
        <v>2747</v>
      </c>
    </row>
    <row r="6">
      <c r="A6" s="4" t="inlineStr">
        <is>
          <t>Computer and Other Related Equipment</t>
        </is>
      </c>
    </row>
    <row r="7">
      <c r="A7" s="3" t="inlineStr">
        <is>
          <t>Property, Plant and Equipment [Line Items]</t>
        </is>
      </c>
    </row>
    <row r="8">
      <c r="A8" s="4" t="inlineStr">
        <is>
          <t>Property and equipment, gross</t>
        </is>
      </c>
      <c r="B8" s="5" t="n">
        <v>13286</v>
      </c>
      <c r="C8" s="5" t="n">
        <v>13278</v>
      </c>
    </row>
    <row r="9">
      <c r="A9" s="4" t="inlineStr">
        <is>
          <t>Purchased and Internally Developed Software</t>
        </is>
      </c>
    </row>
    <row r="10">
      <c r="A10" s="3" t="inlineStr">
        <is>
          <t>Property, Plant and Equipment [Line Items]</t>
        </is>
      </c>
    </row>
    <row r="11">
      <c r="A11" s="4" t="inlineStr">
        <is>
          <t>Property and equipment, gross</t>
        </is>
      </c>
      <c r="B11" s="5" t="n">
        <v>2846</v>
      </c>
      <c r="C11" s="5" t="n">
        <v>2058</v>
      </c>
    </row>
    <row r="12">
      <c r="A12" s="4" t="inlineStr">
        <is>
          <t>Furniture and Fixtures</t>
        </is>
      </c>
    </row>
    <row r="13">
      <c r="A13" s="3" t="inlineStr">
        <is>
          <t>Property, Plant and Equipment [Line Items]</t>
        </is>
      </c>
    </row>
    <row r="14">
      <c r="A14" s="4" t="inlineStr">
        <is>
          <t>Property and equipment, gross</t>
        </is>
      </c>
      <c r="B14" s="5" t="n">
        <v>1271</v>
      </c>
      <c r="C14" s="5" t="n">
        <v>1271</v>
      </c>
    </row>
    <row r="15">
      <c r="A15" s="4" t="inlineStr">
        <is>
          <t>Leasehold Improvements</t>
        </is>
      </c>
    </row>
    <row r="16">
      <c r="A16" s="3" t="inlineStr">
        <is>
          <t>Property, Plant and Equipment [Line Items]</t>
        </is>
      </c>
    </row>
    <row r="17">
      <c r="A17" s="4" t="inlineStr">
        <is>
          <t>Property and equipment, gross</t>
        </is>
      </c>
      <c r="B17" s="6" t="n">
        <v>1732</v>
      </c>
      <c r="C17" s="6" t="n">
        <v>1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Financial Statement Information - Additional Information (Detail)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Organization Consolidation And Presentation Of Financial Statements [Abstract]</t>
        </is>
      </c>
    </row>
    <row r="4">
      <c r="A4" s="4" t="inlineStr">
        <is>
          <t>Depreciation and amortization expense</t>
        </is>
      </c>
      <c r="B4" s="6" t="n">
        <v>278000</v>
      </c>
      <c r="D4" s="6" t="n">
        <v>363000</v>
      </c>
      <c r="E4" s="6" t="n">
        <v>965000</v>
      </c>
      <c r="F4" s="6" t="n">
        <v>1200000</v>
      </c>
    </row>
    <row r="5">
      <c r="A5" s="4" t="inlineStr">
        <is>
          <t>Contractual settlement of upside payment received</t>
        </is>
      </c>
      <c r="C5" s="6" t="n">
        <v>250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ummary of Interest Income and Other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Other Income [Abstract]</t>
        </is>
      </c>
    </row>
    <row r="4">
      <c r="A4" s="4" t="inlineStr">
        <is>
          <t>Interest Income</t>
        </is>
      </c>
      <c r="B4" s="6" t="n">
        <v>7</v>
      </c>
      <c r="C4" s="6" t="n">
        <v>1</v>
      </c>
      <c r="D4" s="6" t="n">
        <v>8</v>
      </c>
      <c r="E4" s="6" t="n">
        <v>103</v>
      </c>
    </row>
    <row r="5">
      <c r="A5" s="4" t="inlineStr">
        <is>
          <t>Interest Expense &amp; Foreign Currency</t>
        </is>
      </c>
      <c r="B5" s="5" t="n">
        <v>-14</v>
      </c>
      <c r="C5" s="5" t="n">
        <v>-11</v>
      </c>
      <c r="D5" s="5" t="n">
        <v>-45</v>
      </c>
      <c r="E5" s="5" t="n">
        <v>-19</v>
      </c>
    </row>
    <row r="6">
      <c r="A6" s="4" t="inlineStr">
        <is>
          <t>Other</t>
        </is>
      </c>
      <c r="B6" s="5" t="n">
        <v>-14</v>
      </c>
      <c r="C6" s="5" t="n">
        <v>7</v>
      </c>
      <c r="D6" s="5" t="n">
        <v>2490</v>
      </c>
      <c r="E6" s="5" t="n">
        <v>55</v>
      </c>
    </row>
    <row r="7">
      <c r="A7" s="4" t="inlineStr">
        <is>
          <t>Total</t>
        </is>
      </c>
      <c r="B7" s="6" t="n">
        <v>-21</v>
      </c>
      <c r="C7" s="6" t="n">
        <v>-3</v>
      </c>
      <c r="D7" s="6" t="n">
        <v>2453</v>
      </c>
      <c r="E7" s="6" t="n">
        <v>1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intangible assets from acquisitions</t>
        </is>
      </c>
      <c r="B3" s="6" t="n">
        <v>1149</v>
      </c>
      <c r="C3" s="6" t="n">
        <v>1206</v>
      </c>
      <c r="D3" s="6" t="n">
        <v>3708</v>
      </c>
      <c r="E3" s="6" t="n">
        <v>4175</v>
      </c>
    </row>
    <row r="4">
      <c r="A4" s="4" t="inlineStr">
        <is>
          <t>Related party support services fee income net of related expenses</t>
        </is>
      </c>
      <c r="B4" s="5" t="n">
        <v>2240</v>
      </c>
      <c r="D4" s="5" t="n">
        <v>5164</v>
      </c>
    </row>
    <row r="5">
      <c r="A5" s="4" t="inlineStr">
        <is>
          <t>Sales and Marketing</t>
        </is>
      </c>
    </row>
    <row r="6">
      <c r="A6" s="4" t="inlineStr">
        <is>
          <t>Amortization of intangible assets from acquisitions</t>
        </is>
      </c>
      <c r="B6" s="5" t="n">
        <v>539</v>
      </c>
      <c r="C6" s="5" t="n">
        <v>437</v>
      </c>
      <c r="D6" s="5" t="n">
        <v>1711</v>
      </c>
      <c r="E6" s="5" t="n">
        <v>1616</v>
      </c>
    </row>
    <row r="7">
      <c r="A7" s="4" t="inlineStr">
        <is>
          <t>Related party support services fee income net of related expenses</t>
        </is>
      </c>
      <c r="B7" s="5" t="n">
        <v>281</v>
      </c>
      <c r="D7" s="5" t="n">
        <v>447</v>
      </c>
    </row>
    <row r="8">
      <c r="A8" s="4" t="inlineStr">
        <is>
          <t>General and Administrative</t>
        </is>
      </c>
    </row>
    <row r="9">
      <c r="A9" s="4" t="inlineStr">
        <is>
          <t>Amortization of intangible assets from acquisitions</t>
        </is>
      </c>
      <c r="C9" s="5" t="n">
        <v>141</v>
      </c>
      <c r="D9" s="5" t="n">
        <v>112</v>
      </c>
      <c r="E9" s="5" t="n">
        <v>547</v>
      </c>
    </row>
    <row r="10">
      <c r="A10" s="4" t="inlineStr">
        <is>
          <t>Related party support services fee income net of related expenses</t>
        </is>
      </c>
      <c r="B10" s="5" t="n">
        <v>584</v>
      </c>
      <c r="D10" s="5" t="n">
        <v>1065</v>
      </c>
    </row>
    <row r="11">
      <c r="A11" s="4" t="inlineStr">
        <is>
          <t>Product development</t>
        </is>
      </c>
    </row>
    <row r="12">
      <c r="A12" s="4" t="inlineStr">
        <is>
          <t>Related party support services fee income net of related expenses</t>
        </is>
      </c>
      <c r="B12" s="5" t="n">
        <v>550</v>
      </c>
      <c r="D12" s="5" t="n">
        <v>1501</v>
      </c>
    </row>
    <row r="13">
      <c r="A13" s="4" t="inlineStr">
        <is>
          <t>Service Costs</t>
        </is>
      </c>
    </row>
    <row r="14">
      <c r="A14" s="4" t="inlineStr">
        <is>
          <t>Amortization of intangible assets from acquisitions</t>
        </is>
      </c>
      <c r="B14" s="5" t="n">
        <v>610</v>
      </c>
      <c r="C14" s="6" t="n">
        <v>628</v>
      </c>
      <c r="D14" s="5" t="n">
        <v>1885</v>
      </c>
      <c r="E14" s="6" t="n">
        <v>2012</v>
      </c>
    </row>
    <row r="15">
      <c r="A15" s="4" t="inlineStr">
        <is>
          <t>Related party support services fee income net of related expenses</t>
        </is>
      </c>
      <c r="B15" s="6" t="n">
        <v>825</v>
      </c>
      <c r="D15" s="6" t="n">
        <v>21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80" customWidth="1" min="5" max="5"/>
    <col width="14" customWidth="1" min="6" max="6"/>
  </cols>
  <sheetData>
    <row r="1">
      <c r="A1" s="1" t="inlineStr">
        <is>
          <t>Leases - Additional Information (Detail) - USD ($)</t>
        </is>
      </c>
      <c r="B1" s="2" t="inlineStr">
        <is>
          <t>1 Months Ended</t>
        </is>
      </c>
      <c r="C1" s="2" t="inlineStr">
        <is>
          <t>3 Months Ended</t>
        </is>
      </c>
      <c r="E1" s="2" t="inlineStr">
        <is>
          <t>9 Months Ended</t>
        </is>
      </c>
    </row>
    <row r="2">
      <c r="B2" s="2" t="inlineStr">
        <is>
          <t>Apr. 30, 2019</t>
        </is>
      </c>
      <c r="C2" s="2" t="inlineStr">
        <is>
          <t>Jun. 30, 2019</t>
        </is>
      </c>
      <c r="D2" s="2" t="inlineStr">
        <is>
          <t>Mar. 31, 2018</t>
        </is>
      </c>
      <c r="E2" s="2" t="inlineStr">
        <is>
          <t>Sep. 30, 2021</t>
        </is>
      </c>
      <c r="F2" s="2" t="inlineStr">
        <is>
          <t>Apr. 30, 2018</t>
        </is>
      </c>
    </row>
    <row r="3">
      <c r="A3" s="3" t="inlineStr">
        <is>
          <t>Lessee Lease Description [Line Items]</t>
        </is>
      </c>
    </row>
    <row r="4">
      <c r="A4" s="4" t="inlineStr">
        <is>
          <t>Lease expiration date</t>
        </is>
      </c>
      <c r="E4" s="4" t="inlineStr">
        <is>
          <t>Mar. 31,
		2025</t>
        </is>
      </c>
    </row>
    <row r="5">
      <c r="A5" s="4" t="inlineStr">
        <is>
          <t>Payments for lease termination fee</t>
        </is>
      </c>
      <c r="E5" s="6" t="n">
        <v>671000</v>
      </c>
    </row>
    <row r="6">
      <c r="A6" s="4" t="inlineStr">
        <is>
          <t>Contribution as credit against lease payments</t>
        </is>
      </c>
      <c r="E6" s="6" t="n">
        <v>180000</v>
      </c>
    </row>
    <row r="7">
      <c r="A7" s="4" t="inlineStr">
        <is>
          <t>Contribution from lessor as reimbursement towards leasehold improvements</t>
        </is>
      </c>
      <c r="C7" s="6" t="n">
        <v>180000</v>
      </c>
    </row>
    <row r="8">
      <c r="A8" s="4" t="inlineStr">
        <is>
          <t>Payments towards leasehold improvements</t>
        </is>
      </c>
      <c r="D8" s="6" t="n">
        <v>373000</v>
      </c>
    </row>
    <row r="9">
      <c r="A9" s="4" t="inlineStr">
        <is>
          <t>Letter of credit amount payable</t>
        </is>
      </c>
      <c r="F9" s="6" t="n">
        <v>575000</v>
      </c>
    </row>
    <row r="10">
      <c r="A10" s="4" t="inlineStr">
        <is>
          <t>Line of credit facility increase decrease for period net</t>
        </is>
      </c>
      <c r="B10" s="6" t="n">
        <v>100000</v>
      </c>
    </row>
    <row r="11">
      <c r="A11" s="4" t="inlineStr">
        <is>
          <t>Lease termination month and year</t>
        </is>
      </c>
      <c r="E11" s="4" t="inlineStr">
        <is>
          <t>2023-03</t>
        </is>
      </c>
    </row>
    <row r="12">
      <c r="A12" s="4" t="inlineStr">
        <is>
          <t>Mississauga, Canada</t>
        </is>
      </c>
    </row>
    <row r="13">
      <c r="A13" s="3" t="inlineStr">
        <is>
          <t>Lessee Lease Description [Line Items]</t>
        </is>
      </c>
    </row>
    <row r="14">
      <c r="A14" s="4" t="inlineStr">
        <is>
          <t>Lease expiration date</t>
        </is>
      </c>
      <c r="E14" s="4" t="inlineStr">
        <is>
          <t>Nov. 30,
		2021</t>
        </is>
      </c>
    </row>
    <row r="15">
      <c r="A15" s="4" t="inlineStr">
        <is>
          <t>Lease commencement period</t>
        </is>
      </c>
      <c r="E15" s="4" t="inlineStr">
        <is>
          <t>November 2016</t>
        </is>
      </c>
    </row>
    <row r="16">
      <c r="A16" s="4" t="inlineStr">
        <is>
          <t>Lease term (in months)</t>
        </is>
      </c>
      <c r="E16" s="4" t="inlineStr">
        <is>
          <t>60 months</t>
        </is>
      </c>
    </row>
    <row r="17">
      <c r="A17" s="4" t="inlineStr">
        <is>
          <t>Wichita, Kansas</t>
        </is>
      </c>
    </row>
    <row r="18">
      <c r="A18" s="3" t="inlineStr">
        <is>
          <t>Lessee Lease Description [Line Items]</t>
        </is>
      </c>
    </row>
    <row r="19">
      <c r="A19" s="4" t="inlineStr">
        <is>
          <t>Lease agreement description</t>
        </is>
      </c>
      <c r="E19" s="4" t="inlineStr">
        <is>
          <t xml:space="preserve">The Company commenced a new lease for an office space in Wichita, Kansas in June 2020 which continues for a period of 66 months with an option to extend the term for two additional periods of three years each.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13" customWidth="1" min="5" max="5"/>
  </cols>
  <sheetData>
    <row r="1">
      <c r="A1" s="1" t="inlineStr">
        <is>
          <t>Leases - Schedule of Lease Cost Recognized in Consolidated Statement of Operations and Other Information (Detail) $ in Thousands</t>
        </is>
      </c>
      <c r="B1" s="2" t="inlineStr">
        <is>
          <t>3 Months Ended</t>
        </is>
      </c>
      <c r="D1" s="2" t="inlineStr">
        <is>
          <t>9 Months Ended</t>
        </is>
      </c>
    </row>
    <row r="2">
      <c r="B2" s="2" t="inlineStr">
        <is>
          <t>Sep. 30, 2021USD ($)</t>
        </is>
      </c>
      <c r="D2" s="2" t="inlineStr">
        <is>
          <t>Sep. 30, 2021USD ($)</t>
        </is>
      </c>
    </row>
    <row r="3">
      <c r="A3" s="3" t="inlineStr">
        <is>
          <t>Lease Cost [Abstract]</t>
        </is>
      </c>
    </row>
    <row r="4">
      <c r="A4" s="4" t="inlineStr">
        <is>
          <t>Operating lease cost</t>
        </is>
      </c>
      <c r="B4" s="6" t="n">
        <v>470</v>
      </c>
      <c r="D4" s="6" t="n">
        <v>1381</v>
      </c>
    </row>
    <row r="5">
      <c r="A5" s="3" t="inlineStr">
        <is>
          <t>Other information:</t>
        </is>
      </c>
    </row>
    <row r="6">
      <c r="A6" s="4" t="inlineStr">
        <is>
          <t>Weighted-average remaining lease term - operating leases</t>
        </is>
      </c>
      <c r="B6" s="4" t="inlineStr">
        <is>
          <t>2 years 1 month 6 days</t>
        </is>
      </c>
      <c r="D6" s="4" t="inlineStr">
        <is>
          <t>2 years 1 month 6 days</t>
        </is>
      </c>
    </row>
    <row r="7">
      <c r="A7" s="4" t="inlineStr">
        <is>
          <t>Weighted-average discount rate - operating leases</t>
        </is>
      </c>
      <c r="B7" s="4" t="inlineStr">
        <is>
          <t>4.80%</t>
        </is>
      </c>
      <c r="C7" s="4" t="inlineStr">
        <is>
          <t>[1]</t>
        </is>
      </c>
      <c r="D7" s="4" t="inlineStr">
        <is>
          <t>4.80%</t>
        </is>
      </c>
      <c r="E7" s="4" t="inlineStr">
        <is>
          <t>[1]</t>
        </is>
      </c>
    </row>
    <row r="8"/>
    <row r="9">
      <c r="A9" s="4" t="inlineStr">
        <is>
          <t>[1]</t>
        </is>
      </c>
      <c r="B9" s="4" t="inlineStr">
        <is>
          <t>The discount rate used to compute the present value of total lease liabilities as of September 30, 2021 was based on the Company's estimated incremental borrowing rate of similar secured borrowings available to the Company as of the commencement date of lease.</t>
        </is>
      </c>
    </row>
  </sheetData>
  <mergeCells count="7">
    <mergeCell ref="A1:A2"/>
    <mergeCell ref="B1:C1"/>
    <mergeCell ref="D1:E1"/>
    <mergeCell ref="B2:C2"/>
    <mergeCell ref="D2:E2"/>
    <mergeCell ref="A8:E8"/>
    <mergeCell ref="B9:E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 - USD ($) $ in Thousands</t>
        </is>
      </c>
      <c r="B1" s="2" t="inlineStr">
        <is>
          <t>Sep. 30, 2021</t>
        </is>
      </c>
      <c r="C1" s="2" t="inlineStr">
        <is>
          <t>Dec. 31, 2020</t>
        </is>
      </c>
    </row>
    <row r="2">
      <c r="A2" s="3" t="inlineStr">
        <is>
          <t>Operating Leases Future Minimum Payments Due [Abstract]</t>
        </is>
      </c>
    </row>
    <row r="3">
      <c r="A3" s="4" t="inlineStr">
        <is>
          <t>Gross future operating lease payments</t>
        </is>
      </c>
      <c r="B3" s="6" t="n">
        <v>3890</v>
      </c>
    </row>
    <row r="4">
      <c r="A4" s="4" t="inlineStr">
        <is>
          <t>Less: imputed interest</t>
        </is>
      </c>
      <c r="B4" s="5" t="n">
        <v>-204</v>
      </c>
    </row>
    <row r="5">
      <c r="A5" s="4" t="inlineStr">
        <is>
          <t>Present value of total operating lease liabilities</t>
        </is>
      </c>
      <c r="B5" s="5" t="n">
        <v>3686</v>
      </c>
    </row>
    <row r="6">
      <c r="A6" s="4" t="inlineStr">
        <is>
          <t>Less: current portion of operating lease liabilities</t>
        </is>
      </c>
      <c r="B6" s="5" t="n">
        <v>-1760</v>
      </c>
      <c r="C6" s="6" t="n">
        <v>-1827</v>
      </c>
    </row>
    <row r="7">
      <c r="A7" s="4" t="inlineStr">
        <is>
          <t>Total long-term operating lease liabilities</t>
        </is>
      </c>
      <c r="B7" s="6" t="n">
        <v>1926</v>
      </c>
      <c r="C7" s="6" t="n">
        <v>3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Future Minimum Payments (Detail) $ in Thousands</t>
        </is>
      </c>
      <c r="B1" s="2" t="inlineStr">
        <is>
          <t>Sep. 30, 2021USD ($)</t>
        </is>
      </c>
    </row>
    <row r="2">
      <c r="A2" s="3" t="inlineStr">
        <is>
          <t>Contractual Obligation Fiscal Year Maturity Schedule [Abstract]</t>
        </is>
      </c>
    </row>
    <row r="3">
      <c r="A3" s="4" t="inlineStr">
        <is>
          <t>Facilities operating leases 2021</t>
        </is>
      </c>
      <c r="B3" s="6" t="n">
        <v>475</v>
      </c>
      <c r="C3" s="4" t="inlineStr">
        <is>
          <t>[1]</t>
        </is>
      </c>
    </row>
    <row r="4">
      <c r="A4" s="4" t="inlineStr">
        <is>
          <t>Facilities operating leases 2022</t>
        </is>
      </c>
      <c r="B4" s="5" t="n">
        <v>1871</v>
      </c>
      <c r="C4" s="4" t="inlineStr">
        <is>
          <t>[1]</t>
        </is>
      </c>
    </row>
    <row r="5">
      <c r="A5" s="4" t="inlineStr">
        <is>
          <t>Facilities operating leases 2023</t>
        </is>
      </c>
      <c r="B5" s="5" t="n">
        <v>1161</v>
      </c>
      <c r="C5" s="4" t="inlineStr">
        <is>
          <t>[1]</t>
        </is>
      </c>
    </row>
    <row r="6">
      <c r="A6" s="4" t="inlineStr">
        <is>
          <t>Facilities operating leases 2024</t>
        </is>
      </c>
      <c r="B6" s="5" t="n">
        <v>209</v>
      </c>
      <c r="C6" s="4" t="inlineStr">
        <is>
          <t>[1]</t>
        </is>
      </c>
    </row>
    <row r="7">
      <c r="A7" s="4" t="inlineStr">
        <is>
          <t>Facilities operating leases 2025 and after</t>
        </is>
      </c>
      <c r="B7" s="5" t="n">
        <v>174</v>
      </c>
      <c r="C7" s="4" t="inlineStr">
        <is>
          <t>[1]</t>
        </is>
      </c>
    </row>
    <row r="8">
      <c r="A8" s="4" t="inlineStr">
        <is>
          <t>Facilities operating leases Total minimum payments</t>
        </is>
      </c>
      <c r="B8" s="5" t="n">
        <v>3890</v>
      </c>
      <c r="C8" s="4" t="inlineStr">
        <is>
          <t>[1]</t>
        </is>
      </c>
    </row>
    <row r="9">
      <c r="A9" s="4" t="inlineStr">
        <is>
          <t>Other contractual obligations 2021</t>
        </is>
      </c>
      <c r="B9" s="5" t="n">
        <v>341</v>
      </c>
    </row>
    <row r="10">
      <c r="A10" s="4" t="inlineStr">
        <is>
          <t>Other contractual obligations 2022</t>
        </is>
      </c>
      <c r="B10" s="5" t="n">
        <v>743</v>
      </c>
    </row>
    <row r="11">
      <c r="A11" s="4" t="inlineStr">
        <is>
          <t>Other contractual obligations 2023</t>
        </is>
      </c>
      <c r="B11" s="5" t="n">
        <v>237</v>
      </c>
    </row>
    <row r="12">
      <c r="A12" s="4" t="inlineStr">
        <is>
          <t>Other contractual obligations 2024</t>
        </is>
      </c>
      <c r="B12" s="5" t="n">
        <v>0</v>
      </c>
    </row>
    <row r="13">
      <c r="A13" s="4" t="inlineStr">
        <is>
          <t>Other contractual obligations 2025 and after</t>
        </is>
      </c>
      <c r="B13" s="5" t="n">
        <v>0</v>
      </c>
    </row>
    <row r="14">
      <c r="A14" s="4" t="inlineStr">
        <is>
          <t>Other contractual obligations, Total minimum payments</t>
        </is>
      </c>
      <c r="B14" s="5" t="n">
        <v>1321</v>
      </c>
    </row>
    <row r="15">
      <c r="A15" s="4" t="inlineStr">
        <is>
          <t>Total 2021</t>
        </is>
      </c>
      <c r="B15" s="5" t="n">
        <v>816</v>
      </c>
    </row>
    <row r="16">
      <c r="A16" s="4" t="inlineStr">
        <is>
          <t>Total 2022</t>
        </is>
      </c>
      <c r="B16" s="5" t="n">
        <v>2614</v>
      </c>
    </row>
    <row r="17">
      <c r="A17" s="4" t="inlineStr">
        <is>
          <t>Total 2023</t>
        </is>
      </c>
      <c r="B17" s="5" t="n">
        <v>1398</v>
      </c>
    </row>
    <row r="18">
      <c r="A18" s="4" t="inlineStr">
        <is>
          <t>Total 2024</t>
        </is>
      </c>
      <c r="B18" s="5" t="n">
        <v>209</v>
      </c>
    </row>
    <row r="19">
      <c r="A19" s="4" t="inlineStr">
        <is>
          <t>Total 2025 and after</t>
        </is>
      </c>
      <c r="B19" s="5" t="n">
        <v>174</v>
      </c>
    </row>
    <row r="20">
      <c r="A20" s="4" t="inlineStr">
        <is>
          <t>Total minimum payments</t>
        </is>
      </c>
      <c r="B20" s="6" t="n">
        <v>5211</v>
      </c>
    </row>
    <row r="21"/>
    <row r="22">
      <c r="A22" s="4" t="inlineStr">
        <is>
          <t>[1]</t>
        </is>
      </c>
      <c r="B22" s="4" t="inlineStr">
        <is>
          <t xml:space="preserve">For additional information regarding the Company's operating leases, see Note 9, </t>
        </is>
      </c>
    </row>
  </sheetData>
  <mergeCells count="3">
    <mergeCell ref="B1:C1"/>
    <mergeCell ref="A21:C21"/>
    <mergeCell ref="B22:C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Contingencies, and Taxes - Additional Information (Detail)</t>
        </is>
      </c>
      <c r="B1" s="2" t="inlineStr">
        <is>
          <t>Sep. 30, 2021</t>
        </is>
      </c>
      <c r="C1" s="2" t="inlineStr">
        <is>
          <t>Dec. 31, 2020</t>
        </is>
      </c>
    </row>
    <row r="2">
      <c r="A2" s="3" t="inlineStr">
        <is>
          <t>Commitments Contingencies Taxes And Other [Abstract]</t>
        </is>
      </c>
    </row>
    <row r="3">
      <c r="A3" s="4" t="inlineStr">
        <is>
          <t>Percentage of valuation allowance</t>
        </is>
      </c>
      <c r="B3" s="4" t="inlineStr">
        <is>
          <t>100.00%</t>
        </is>
      </c>
      <c r="C3"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dentifiable Intangible Assets from Acquisition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Mar. 31, 2020</t>
        </is>
      </c>
    </row>
    <row r="3">
      <c r="A3" s="3" t="inlineStr">
        <is>
          <t>Finite Lived Intangible Assets [Line Items]</t>
        </is>
      </c>
    </row>
    <row r="4">
      <c r="A4" s="4" t="inlineStr">
        <is>
          <t>Pre-tax non-cash impairment totaling</t>
        </is>
      </c>
      <c r="B4" s="6" t="n">
        <v>4959000</v>
      </c>
      <c r="D4" s="6" t="n">
        <v>4959000</v>
      </c>
      <c r="F4" s="6" t="n">
        <v>4959000</v>
      </c>
      <c r="G4" s="6" t="n">
        <v>5000000</v>
      </c>
    </row>
    <row r="5">
      <c r="A5" s="4" t="inlineStr">
        <is>
          <t>Amortization of intangible assets from acquisitions</t>
        </is>
      </c>
      <c r="B5" s="5" t="n">
        <v>1149000</v>
      </c>
      <c r="C5" s="6" t="n">
        <v>1206000</v>
      </c>
      <c r="D5" s="5" t="n">
        <v>3708000</v>
      </c>
      <c r="E5" s="6" t="n">
        <v>4175000</v>
      </c>
    </row>
    <row r="6">
      <c r="A6" s="4" t="inlineStr">
        <is>
          <t>Estimated remaining amortization expense in 2021</t>
        </is>
      </c>
      <c r="B6" s="5" t="n">
        <v>904000</v>
      </c>
      <c r="D6" s="5" t="n">
        <v>904000</v>
      </c>
    </row>
    <row r="7">
      <c r="A7" s="4" t="inlineStr">
        <is>
          <t>Estimated amortization expense in 2022</t>
        </is>
      </c>
      <c r="B7" s="5" t="n">
        <v>2300000</v>
      </c>
      <c r="D7" s="5" t="n">
        <v>2300000</v>
      </c>
    </row>
    <row r="8">
      <c r="A8" s="4" t="inlineStr">
        <is>
          <t>Estimated amortization expense in 2023</t>
        </is>
      </c>
      <c r="B8" s="5" t="n">
        <v>2200000</v>
      </c>
      <c r="D8" s="5" t="n">
        <v>2200000</v>
      </c>
    </row>
    <row r="9">
      <c r="A9" s="4" t="inlineStr">
        <is>
          <t>Estimated amortization expense in 2024</t>
        </is>
      </c>
      <c r="B9" s="5" t="n">
        <v>704000</v>
      </c>
      <c r="D9" s="5" t="n">
        <v>704000</v>
      </c>
    </row>
    <row r="10">
      <c r="A10" s="4" t="inlineStr">
        <is>
          <t>Customer Relationships</t>
        </is>
      </c>
    </row>
    <row r="11">
      <c r="A11" s="3" t="inlineStr">
        <is>
          <t>Finite Lived Intangible Assets [Line Items]</t>
        </is>
      </c>
    </row>
    <row r="12">
      <c r="A12" s="4" t="inlineStr">
        <is>
          <t>Pre-tax non-cash impairment totaling</t>
        </is>
      </c>
      <c r="B12" s="5" t="n">
        <v>3430000</v>
      </c>
      <c r="D12" s="6" t="n">
        <v>3430000</v>
      </c>
      <c r="F12" s="5" t="n">
        <v>3430000</v>
      </c>
    </row>
    <row r="13">
      <c r="A13" s="4" t="inlineStr">
        <is>
          <t>Weighted average useful life</t>
        </is>
      </c>
      <c r="D13" s="4" t="inlineStr">
        <is>
          <t>5 years</t>
        </is>
      </c>
    </row>
    <row r="14">
      <c r="A14" s="4" t="inlineStr">
        <is>
          <t>Technologies</t>
        </is>
      </c>
    </row>
    <row r="15">
      <c r="A15" s="3" t="inlineStr">
        <is>
          <t>Finite Lived Intangible Assets [Line Items]</t>
        </is>
      </c>
    </row>
    <row r="16">
      <c r="A16" s="4" t="inlineStr">
        <is>
          <t>Pre-tax non-cash impairment totaling</t>
        </is>
      </c>
      <c r="B16" s="5" t="n">
        <v>1062000</v>
      </c>
      <c r="D16" s="6" t="n">
        <v>1062000</v>
      </c>
      <c r="F16" s="5" t="n">
        <v>1062000</v>
      </c>
    </row>
    <row r="17">
      <c r="A17" s="4" t="inlineStr">
        <is>
          <t>Weighted average useful life</t>
        </is>
      </c>
      <c r="D17" s="4" t="inlineStr">
        <is>
          <t>3 years</t>
        </is>
      </c>
    </row>
    <row r="18">
      <c r="A18" s="4" t="inlineStr">
        <is>
          <t>Tradenames</t>
        </is>
      </c>
    </row>
    <row r="19">
      <c r="A19" s="3" t="inlineStr">
        <is>
          <t>Finite Lived Intangible Assets [Line Items]</t>
        </is>
      </c>
    </row>
    <row r="20">
      <c r="A20" s="4" t="inlineStr">
        <is>
          <t>Pre-tax non-cash impairment totaling</t>
        </is>
      </c>
      <c r="B20" s="5" t="n">
        <v>121000</v>
      </c>
      <c r="D20" s="6" t="n">
        <v>121000</v>
      </c>
      <c r="F20" s="5" t="n">
        <v>121000</v>
      </c>
    </row>
    <row r="21">
      <c r="A21" s="4" t="inlineStr">
        <is>
          <t>Weighted average useful life</t>
        </is>
      </c>
      <c r="D21" s="4" t="inlineStr">
        <is>
          <t>2 years</t>
        </is>
      </c>
    </row>
    <row r="22">
      <c r="A22" s="4" t="inlineStr">
        <is>
          <t>Non-compete Agreements</t>
        </is>
      </c>
    </row>
    <row r="23">
      <c r="A23" s="3" t="inlineStr">
        <is>
          <t>Finite Lived Intangible Assets [Line Items]</t>
        </is>
      </c>
    </row>
    <row r="24">
      <c r="A24" s="4" t="inlineStr">
        <is>
          <t>Pre-tax non-cash impairment totaling</t>
        </is>
      </c>
      <c r="B24" s="6" t="n">
        <v>346000</v>
      </c>
      <c r="D24" s="6" t="n">
        <v>346000</v>
      </c>
      <c r="F24" s="6" t="n">
        <v>346000</v>
      </c>
    </row>
    <row r="25">
      <c r="A25" s="4" t="inlineStr">
        <is>
          <t>Non-compete Agreements | Minimum</t>
        </is>
      </c>
    </row>
    <row r="26">
      <c r="A26" s="3" t="inlineStr">
        <is>
          <t>Finite Lived Intangible Assets [Line Items]</t>
        </is>
      </c>
    </row>
    <row r="27">
      <c r="A27" s="4" t="inlineStr">
        <is>
          <t>Weighted average useful life</t>
        </is>
      </c>
      <c r="D27" s="4" t="inlineStr">
        <is>
          <t>1 year</t>
        </is>
      </c>
    </row>
    <row r="28">
      <c r="A28" s="4" t="inlineStr">
        <is>
          <t>Non-compete Agreements | Maximum</t>
        </is>
      </c>
    </row>
    <row r="29">
      <c r="A29" s="3" t="inlineStr">
        <is>
          <t>Finite Lived Intangible Assets [Line Items]</t>
        </is>
      </c>
    </row>
    <row r="30">
      <c r="A30" s="4" t="inlineStr">
        <is>
          <t>Weighted average useful life</t>
        </is>
      </c>
      <c r="D30" s="4" t="inlineStr">
        <is>
          <t>2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dentifiable Intangible Assets from Acquisitions - Summary of Identifiable Intangible Assets from Acquisitions (Detail) - USD ($) $ in Thousands</t>
        </is>
      </c>
      <c r="B1" s="2" t="inlineStr">
        <is>
          <t>Sep. 30, 2021</t>
        </is>
      </c>
      <c r="C1" s="2" t="inlineStr">
        <is>
          <t>Dec. 31, 2020</t>
        </is>
      </c>
      <c r="D1" s="2" t="inlineStr">
        <is>
          <t>Mar. 31, 2020</t>
        </is>
      </c>
    </row>
    <row r="2">
      <c r="A2" s="3" t="inlineStr">
        <is>
          <t>Acquired Finite Lived Intangible Assets [Line Items]</t>
        </is>
      </c>
    </row>
    <row r="3">
      <c r="A3" s="4" t="inlineStr">
        <is>
          <t>Gross Carrying Amount</t>
        </is>
      </c>
      <c r="B3" s="6" t="n">
        <v>26530</v>
      </c>
      <c r="C3" s="6" t="n">
        <v>26530</v>
      </c>
    </row>
    <row r="4">
      <c r="A4" s="4" t="inlineStr">
        <is>
          <t>Accumulated Amortization</t>
        </is>
      </c>
      <c r="B4" s="5" t="n">
        <v>-16083</v>
      </c>
      <c r="C4" s="5" t="n">
        <v>-12375</v>
      </c>
    </row>
    <row r="5">
      <c r="A5" s="4" t="inlineStr">
        <is>
          <t>Impairment</t>
        </is>
      </c>
      <c r="B5" s="5" t="n">
        <v>-4959</v>
      </c>
      <c r="C5" s="5" t="n">
        <v>-4959</v>
      </c>
      <c r="D5" s="6" t="n">
        <v>-5000</v>
      </c>
    </row>
    <row r="6">
      <c r="A6" s="4" t="inlineStr">
        <is>
          <t>Net Carrying Amount</t>
        </is>
      </c>
      <c r="B6" s="5" t="n">
        <v>5488</v>
      </c>
      <c r="C6" s="5" t="n">
        <v>9196</v>
      </c>
    </row>
    <row r="7">
      <c r="A7" s="4" t="inlineStr">
        <is>
          <t>Customer Relationships</t>
        </is>
      </c>
    </row>
    <row r="8">
      <c r="A8" s="3" t="inlineStr">
        <is>
          <t>Acquired Finite Lived Intangible Assets [Line Items]</t>
        </is>
      </c>
    </row>
    <row r="9">
      <c r="A9" s="4" t="inlineStr">
        <is>
          <t>Gross Carrying Amount</t>
        </is>
      </c>
      <c r="B9" s="5" t="n">
        <v>13018</v>
      </c>
      <c r="C9" s="5" t="n">
        <v>13018</v>
      </c>
    </row>
    <row r="10">
      <c r="A10" s="4" t="inlineStr">
        <is>
          <t>Accumulated Amortization</t>
        </is>
      </c>
      <c r="B10" s="5" t="n">
        <v>-6303</v>
      </c>
      <c r="C10" s="5" t="n">
        <v>-4693</v>
      </c>
    </row>
    <row r="11">
      <c r="A11" s="4" t="inlineStr">
        <is>
          <t>Impairment</t>
        </is>
      </c>
      <c r="B11" s="5" t="n">
        <v>-3430</v>
      </c>
      <c r="C11" s="5" t="n">
        <v>-3430</v>
      </c>
    </row>
    <row r="12">
      <c r="A12" s="4" t="inlineStr">
        <is>
          <t>Net Carrying Amount</t>
        </is>
      </c>
      <c r="B12" s="5" t="n">
        <v>3285</v>
      </c>
      <c r="C12" s="5" t="n">
        <v>4895</v>
      </c>
    </row>
    <row r="13">
      <c r="A13" s="4" t="inlineStr">
        <is>
          <t>Technologies</t>
        </is>
      </c>
    </row>
    <row r="14">
      <c r="A14" s="3" t="inlineStr">
        <is>
          <t>Acquired Finite Lived Intangible Assets [Line Items]</t>
        </is>
      </c>
    </row>
    <row r="15">
      <c r="A15" s="4" t="inlineStr">
        <is>
          <t>Gross Carrying Amount</t>
        </is>
      </c>
      <c r="B15" s="5" t="n">
        <v>9369</v>
      </c>
      <c r="C15" s="5" t="n">
        <v>9369</v>
      </c>
    </row>
    <row r="16">
      <c r="A16" s="4" t="inlineStr">
        <is>
          <t>Accumulated Amortization</t>
        </is>
      </c>
      <c r="B16" s="5" t="n">
        <v>-6547</v>
      </c>
      <c r="C16" s="5" t="n">
        <v>-4731</v>
      </c>
    </row>
    <row r="17">
      <c r="A17" s="4" t="inlineStr">
        <is>
          <t>Impairment</t>
        </is>
      </c>
      <c r="B17" s="5" t="n">
        <v>-1062</v>
      </c>
      <c r="C17" s="5" t="n">
        <v>-1062</v>
      </c>
    </row>
    <row r="18">
      <c r="A18" s="4" t="inlineStr">
        <is>
          <t>Net Carrying Amount</t>
        </is>
      </c>
      <c r="B18" s="5" t="n">
        <v>1760</v>
      </c>
      <c r="C18" s="5" t="n">
        <v>3576</v>
      </c>
    </row>
    <row r="19">
      <c r="A19" s="4" t="inlineStr">
        <is>
          <t>Non-compete Agreements</t>
        </is>
      </c>
    </row>
    <row r="20">
      <c r="A20" s="3" t="inlineStr">
        <is>
          <t>Acquired Finite Lived Intangible Assets [Line Items]</t>
        </is>
      </c>
    </row>
    <row r="21">
      <c r="A21" s="4" t="inlineStr">
        <is>
          <t>Gross Carrying Amount</t>
        </is>
      </c>
      <c r="B21" s="5" t="n">
        <v>3409</v>
      </c>
      <c r="C21" s="5" t="n">
        <v>3409</v>
      </c>
    </row>
    <row r="22">
      <c r="A22" s="4" t="inlineStr">
        <is>
          <t>Accumulated Amortization</t>
        </is>
      </c>
      <c r="B22" s="5" t="n">
        <v>-2626</v>
      </c>
      <c r="C22" s="5" t="n">
        <v>-2413</v>
      </c>
    </row>
    <row r="23">
      <c r="A23" s="4" t="inlineStr">
        <is>
          <t>Impairment</t>
        </is>
      </c>
      <c r="B23" s="5" t="n">
        <v>-346</v>
      </c>
      <c r="C23" s="5" t="n">
        <v>-346</v>
      </c>
    </row>
    <row r="24">
      <c r="A24" s="4" t="inlineStr">
        <is>
          <t>Net Carrying Amount</t>
        </is>
      </c>
      <c r="B24" s="5" t="n">
        <v>437</v>
      </c>
      <c r="C24" s="5" t="n">
        <v>650</v>
      </c>
    </row>
    <row r="25">
      <c r="A25" s="4" t="inlineStr">
        <is>
          <t>Tradenames</t>
        </is>
      </c>
    </row>
    <row r="26">
      <c r="A26" s="3" t="inlineStr">
        <is>
          <t>Acquired Finite Lived Intangible Assets [Line Items]</t>
        </is>
      </c>
    </row>
    <row r="27">
      <c r="A27" s="4" t="inlineStr">
        <is>
          <t>Gross Carrying Amount</t>
        </is>
      </c>
      <c r="B27" s="5" t="n">
        <v>734</v>
      </c>
      <c r="C27" s="5" t="n">
        <v>734</v>
      </c>
    </row>
    <row r="28">
      <c r="A28" s="4" t="inlineStr">
        <is>
          <t>Accumulated Amortization</t>
        </is>
      </c>
      <c r="B28" s="5" t="n">
        <v>-607</v>
      </c>
      <c r="C28" s="5" t="n">
        <v>-538</v>
      </c>
    </row>
    <row r="29">
      <c r="A29" s="4" t="inlineStr">
        <is>
          <t>Impairment</t>
        </is>
      </c>
      <c r="B29" s="5" t="n">
        <v>-121</v>
      </c>
      <c r="C29" s="5" t="n">
        <v>-121</v>
      </c>
    </row>
    <row r="30">
      <c r="A30" s="4" t="inlineStr">
        <is>
          <t>Net Carrying Amount</t>
        </is>
      </c>
      <c r="B30" s="6" t="n">
        <v>6</v>
      </c>
      <c r="C30" s="6" t="n">
        <v>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Goodwill - Additional Information (Detail) - USD ($)</t>
        </is>
      </c>
      <c r="B1" s="2" t="inlineStr">
        <is>
          <t>3 Months Ended</t>
        </is>
      </c>
      <c r="C1" s="2" t="inlineStr">
        <is>
          <t>9 Months Ended</t>
        </is>
      </c>
    </row>
    <row r="2">
      <c r="B2" s="2" t="inlineStr">
        <is>
          <t>Mar. 31, 2020</t>
        </is>
      </c>
      <c r="C2" s="2" t="inlineStr">
        <is>
          <t>Sep. 30, 2021</t>
        </is>
      </c>
      <c r="D2" s="2" t="inlineStr">
        <is>
          <t>Sep. 30, 2020</t>
        </is>
      </c>
      <c r="E2" s="2" t="inlineStr">
        <is>
          <t>Dec. 31, 2020</t>
        </is>
      </c>
    </row>
    <row r="3">
      <c r="A3" s="3" t="inlineStr">
        <is>
          <t>Goodwill And Intangible Assets Disclosure [Abstract]</t>
        </is>
      </c>
    </row>
    <row r="4">
      <c r="A4" s="4" t="inlineStr">
        <is>
          <t>Goodwill</t>
        </is>
      </c>
      <c r="C4" s="6" t="n">
        <v>17558000</v>
      </c>
      <c r="E4" s="6" t="n">
        <v>17558000</v>
      </c>
    </row>
    <row r="5">
      <c r="A5" s="4" t="inlineStr">
        <is>
          <t>Adjustment to goodwill</t>
        </is>
      </c>
      <c r="C5" s="6" t="n">
        <v>0</v>
      </c>
    </row>
    <row r="6">
      <c r="A6" s="4" t="inlineStr">
        <is>
          <t>Impairment of goodwill</t>
        </is>
      </c>
      <c r="B6" s="6" t="n">
        <v>14700000</v>
      </c>
      <c r="D6" s="6" t="n">
        <v>14688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s>
  <sheetData>
    <row r="1">
      <c r="A1" s="1" t="inlineStr">
        <is>
          <t>CARES Act Loans and Foreign Wage Subsidy - Additional Information (Detail) - USD ($)</t>
        </is>
      </c>
      <c r="B1" s="2" t="inlineStr">
        <is>
          <t>3 Months Ended</t>
        </is>
      </c>
      <c r="D1" s="2" t="inlineStr">
        <is>
          <t>9 Months Ended</t>
        </is>
      </c>
      <c r="E1" s="2" t="inlineStr">
        <is>
          <t>12 Months Ended</t>
        </is>
      </c>
    </row>
    <row r="2">
      <c r="B2" s="2" t="inlineStr">
        <is>
          <t>Sep. 30, 2021</t>
        </is>
      </c>
      <c r="C2" s="2" t="inlineStr">
        <is>
          <t>Jun. 30, 2020</t>
        </is>
      </c>
      <c r="D2" s="2" t="inlineStr">
        <is>
          <t>Sep. 30, 2021</t>
        </is>
      </c>
      <c r="E2" s="2" t="inlineStr">
        <is>
          <t>Dec. 31, 2020</t>
        </is>
      </c>
    </row>
    <row r="3">
      <c r="A3" s="4" t="inlineStr">
        <is>
          <t>Gain on extinguishment</t>
        </is>
      </c>
      <c r="B3" s="6" t="n">
        <v>5185000</v>
      </c>
      <c r="D3" s="6" t="n">
        <v>5185000</v>
      </c>
    </row>
    <row r="4">
      <c r="A4" s="4" t="inlineStr">
        <is>
          <t>Reductions to Payroll Expenses Under Foreign Wage Subsidy</t>
        </is>
      </c>
      <c r="B4" s="6" t="n">
        <v>135000</v>
      </c>
      <c r="D4" s="6" t="n">
        <v>434000</v>
      </c>
    </row>
    <row r="5">
      <c r="A5" s="4" t="inlineStr">
        <is>
          <t>CARES Act</t>
        </is>
      </c>
    </row>
    <row r="6">
      <c r="A6" s="4" t="inlineStr">
        <is>
          <t>Proceeds from promissory notes</t>
        </is>
      </c>
      <c r="C6" s="6" t="n">
        <v>5300000</v>
      </c>
      <c r="E6" s="6" t="n">
        <v>5100000</v>
      </c>
    </row>
    <row r="7">
      <c r="A7" s="4" t="inlineStr">
        <is>
          <t>Maturity period of loan</t>
        </is>
      </c>
      <c r="D7" s="4" t="inlineStr">
        <is>
          <t>2 years</t>
        </is>
      </c>
    </row>
    <row r="8">
      <c r="A8" s="4" t="inlineStr">
        <is>
          <t>Interest rate on loan</t>
        </is>
      </c>
      <c r="B8" s="4" t="inlineStr">
        <is>
          <t>1.00%</t>
        </is>
      </c>
      <c r="D8" s="4" t="inlineStr">
        <is>
          <t>1.00%</t>
        </is>
      </c>
    </row>
    <row r="9">
      <c r="A9" s="4" t="inlineStr">
        <is>
          <t>Debt Instrument, Description</t>
        </is>
      </c>
      <c r="D9" s="4" t="inlineStr">
        <is>
          <t xml:space="preserve">The terms of the Loans are two years with maturity dates in the second quarter of 2022 and they contain a fixed annual interest rate of 1%. In the third quarter of 2021, we were legally released from our obligation as our application was approved by the SBA. We recognized a gain on extinguishment of $5.2 million in the Condensed Consolidated Statement of Operations.  </t>
        </is>
      </c>
    </row>
    <row r="10">
      <c r="A10" s="4" t="inlineStr">
        <is>
          <t>Gain on extinguishment</t>
        </is>
      </c>
      <c r="B10" s="6" t="n">
        <v>52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Discontinued Operations and Related Party Investment - Additional Information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Income Statement Balance Sheet And Additional Disclosures By Disposal Groups Including Discontinued Operations [Line Items]</t>
        </is>
      </c>
    </row>
    <row r="4">
      <c r="A4" s="4" t="inlineStr">
        <is>
          <t>Received cash consideration at closing</t>
        </is>
      </c>
      <c r="B4" s="6" t="n">
        <v>2300000</v>
      </c>
      <c r="C4" s="6" t="n">
        <v>2300000</v>
      </c>
    </row>
    <row r="5">
      <c r="A5" s="4" t="inlineStr">
        <is>
          <t>Percentage of issuance of equity interest</t>
        </is>
      </c>
      <c r="B5" s="4" t="inlineStr">
        <is>
          <t>10.00%</t>
        </is>
      </c>
    </row>
    <row r="6">
      <c r="A6" s="4" t="inlineStr">
        <is>
          <t>Options forfeited</t>
        </is>
      </c>
      <c r="C6" s="5" t="n">
        <v>159</v>
      </c>
    </row>
    <row r="7">
      <c r="A7" s="4" t="inlineStr">
        <is>
          <t>Disposal of assets, description</t>
        </is>
      </c>
      <c r="C7" s="4" t="inlineStr">
        <is>
          <t>The Company received cash consideration at closing of approximately $2.3 million. No gain or loss on the sale of discontinued operations was recognized in the Condensed Consolidated Statement of Operations as it was sold to a related party. The net consideration received from the sale is recognized in the Company’s Consolidated Statements of Stockholder’s Equity. The sale also includes (i) contingent consideration based on the achievement of certain revenue and thresholds from the Call Marketplace, Local Leads Platform and the purchaser’s total business; (ii) certain contingent sale transaction consideration; (iii) shares of Class B common stock in the purchaser equal to the issuance of a 10% equity interest; and (iv) the cancellation of Company stock options for 1.5 million shares currently held by two officers of the Company who are involved in the transaction.</t>
        </is>
      </c>
    </row>
    <row r="8">
      <c r="A8" s="4" t="inlineStr">
        <is>
          <t>Support services fees</t>
        </is>
      </c>
      <c r="B8" s="6" t="n">
        <v>2200000</v>
      </c>
      <c r="C8" s="6" t="n">
        <v>5100000</v>
      </c>
    </row>
    <row r="9">
      <c r="A9" s="4" t="inlineStr">
        <is>
          <t>Accounts payable</t>
        </is>
      </c>
      <c r="B9" s="5" t="n">
        <v>2658000</v>
      </c>
      <c r="C9" s="5" t="n">
        <v>2658000</v>
      </c>
      <c r="D9" s="6" t="n">
        <v>2424000</v>
      </c>
    </row>
    <row r="10">
      <c r="A10" s="4" t="inlineStr">
        <is>
          <t>Proceeds from sale of equity investment</t>
        </is>
      </c>
      <c r="B10" s="6" t="n">
        <v>400000</v>
      </c>
      <c r="C10" s="5" t="n">
        <v>400000</v>
      </c>
    </row>
    <row r="11">
      <c r="A11" s="4" t="inlineStr">
        <is>
          <t>Prepaid and Other Current Assets</t>
        </is>
      </c>
    </row>
    <row r="12">
      <c r="A12" s="3" t="inlineStr">
        <is>
          <t>Income Statement Balance Sheet And Additional Disclosures By Disposal Groups Including Discontinued Operations [Line Items]</t>
        </is>
      </c>
    </row>
    <row r="13">
      <c r="A13" s="4" t="inlineStr">
        <is>
          <t>Amounts due to the purchaser</t>
        </is>
      </c>
      <c r="C13" s="6" t="n">
        <v>604000</v>
      </c>
    </row>
    <row r="14">
      <c r="A14" s="4" t="inlineStr">
        <is>
          <t>Accounts Payable</t>
        </is>
      </c>
    </row>
    <row r="15">
      <c r="A15" s="3" t="inlineStr">
        <is>
          <t>Income Statement Balance Sheet And Additional Disclosures By Disposal Groups Including Discontinued Operations [Line Items]</t>
        </is>
      </c>
    </row>
    <row r="16">
      <c r="A16" s="4" t="inlineStr">
        <is>
          <t>Accounts payable</t>
        </is>
      </c>
      <c r="D16" s="5" t="n">
        <v>1100000</v>
      </c>
    </row>
    <row r="17">
      <c r="A17" s="4" t="inlineStr">
        <is>
          <t>Other Assets,Net</t>
        </is>
      </c>
    </row>
    <row r="18">
      <c r="A18" s="3" t="inlineStr">
        <is>
          <t>Income Statement Balance Sheet And Additional Disclosures By Disposal Groups Including Discontinued Operations [Line Items]</t>
        </is>
      </c>
    </row>
    <row r="19">
      <c r="A19" s="4" t="inlineStr">
        <is>
          <t>Investment balance</t>
        </is>
      </c>
      <c r="D19" s="6" t="n">
        <v>341000</v>
      </c>
    </row>
    <row r="20">
      <c r="A20" s="4" t="inlineStr">
        <is>
          <t>Two Officers</t>
        </is>
      </c>
    </row>
    <row r="21">
      <c r="A21" s="3" t="inlineStr">
        <is>
          <t>Income Statement Balance Sheet And Additional Disclosures By Disposal Groups Including Discontinued Operations [Line Items]</t>
        </is>
      </c>
    </row>
    <row r="22">
      <c r="A22" s="4" t="inlineStr">
        <is>
          <t>Options forfeited</t>
        </is>
      </c>
      <c r="C22" s="5" t="n">
        <v>1500000</v>
      </c>
    </row>
    <row r="23">
      <c r="A23" s="4" t="inlineStr">
        <is>
          <t>Class B</t>
        </is>
      </c>
    </row>
    <row r="24">
      <c r="A24" s="3" t="inlineStr">
        <is>
          <t>Income Statement Balance Sheet And Additional Disclosures By Disposal Groups Including Discontinued Operations [Line Items]</t>
        </is>
      </c>
    </row>
    <row r="25">
      <c r="A25" s="4" t="inlineStr">
        <is>
          <t>Percentage of issuance of equity interest</t>
        </is>
      </c>
      <c r="C25"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 width="20" customWidth="1" min="6" max="6"/>
    <col width="27" customWidth="1" min="7" max="7"/>
    <col width="18" customWidth="1" min="8" max="8"/>
  </cols>
  <sheetData>
    <row r="1">
      <c r="A1" s="1" t="inlineStr">
        <is>
          <t>Consolidated Statements of Stockholders' Equity - USD ($) $ in Thousands</t>
        </is>
      </c>
      <c r="B1" s="2" t="inlineStr">
        <is>
          <t>Total</t>
        </is>
      </c>
      <c r="C1" s="2" t="inlineStr">
        <is>
          <t>Class A</t>
        </is>
      </c>
      <c r="D1" s="2" t="inlineStr">
        <is>
          <t>Class ACommon Stock</t>
        </is>
      </c>
      <c r="E1" s="2" t="inlineStr">
        <is>
          <t>Class B</t>
        </is>
      </c>
      <c r="F1" s="2" t="inlineStr">
        <is>
          <t>Class BCommon Stock</t>
        </is>
      </c>
      <c r="G1" s="2" t="inlineStr">
        <is>
          <t>Additional Paid-in Capital</t>
        </is>
      </c>
      <c r="H1" s="2" t="inlineStr">
        <is>
          <t>Retained Earnings</t>
        </is>
      </c>
    </row>
    <row r="2">
      <c r="A2" s="4" t="inlineStr">
        <is>
          <t>Beginning Balance at Dec. 31, 2019</t>
        </is>
      </c>
      <c r="B2" s="6" t="n">
        <v>99838</v>
      </c>
      <c r="D2" s="6" t="n">
        <v>49</v>
      </c>
      <c r="F2" s="6" t="n">
        <v>396</v>
      </c>
      <c r="G2" s="6" t="n">
        <v>359633</v>
      </c>
      <c r="H2" s="6" t="n">
        <v>-260240</v>
      </c>
    </row>
    <row r="3">
      <c r="A3" s="4" t="inlineStr">
        <is>
          <t>Beginning Balance (in shares) at Dec. 31, 2019</t>
        </is>
      </c>
      <c r="D3" s="5" t="n">
        <v>4661000</v>
      </c>
      <c r="F3" s="5" t="n">
        <v>39610000</v>
      </c>
    </row>
    <row r="4">
      <c r="A4" s="4" t="inlineStr">
        <is>
          <t>Issuance of common stock upon exercise of options, issuance and vesting of restricted stock and under employee stock purchase plan, net</t>
        </is>
      </c>
      <c r="B4" s="5" t="n">
        <v>8</v>
      </c>
      <c r="F4" s="6" t="n">
        <v>2</v>
      </c>
      <c r="G4" s="5" t="n">
        <v>6</v>
      </c>
    </row>
    <row r="5">
      <c r="A5" s="4" t="inlineStr">
        <is>
          <t>Issuance of common stock from exercise of options, issuance and vesting of restricted stock and under employee stock purchase plan, net (in shares)</t>
        </is>
      </c>
      <c r="F5" s="5" t="n">
        <v>158000</v>
      </c>
    </row>
    <row r="6">
      <c r="A6" s="4" t="inlineStr">
        <is>
          <t>Stock compensation from options and restricted stock, net of forfeitures</t>
        </is>
      </c>
      <c r="B6" s="5" t="n">
        <v>1057</v>
      </c>
      <c r="G6" s="5" t="n">
        <v>1057</v>
      </c>
    </row>
    <row r="7">
      <c r="A7" s="4" t="inlineStr">
        <is>
          <t>Net income (loss)</t>
        </is>
      </c>
      <c r="B7" s="5" t="n">
        <v>-24875</v>
      </c>
      <c r="H7" s="5" t="n">
        <v>-24875</v>
      </c>
    </row>
    <row r="8">
      <c r="A8" s="4" t="inlineStr">
        <is>
          <t>Ending Balance at Mar. 31, 2020</t>
        </is>
      </c>
      <c r="B8" s="5" t="n">
        <v>76028</v>
      </c>
      <c r="D8" s="6" t="n">
        <v>49</v>
      </c>
      <c r="F8" s="6" t="n">
        <v>398</v>
      </c>
      <c r="G8" s="5" t="n">
        <v>360696</v>
      </c>
      <c r="H8" s="5" t="n">
        <v>-285115</v>
      </c>
    </row>
    <row r="9">
      <c r="A9" s="4" t="inlineStr">
        <is>
          <t>Ending Balance (in shares) at Mar. 31, 2020</t>
        </is>
      </c>
      <c r="D9" s="5" t="n">
        <v>4661000</v>
      </c>
      <c r="F9" s="5" t="n">
        <v>39768000</v>
      </c>
    </row>
    <row r="10">
      <c r="A10" s="4" t="inlineStr">
        <is>
          <t>Issuance of common stock upon exercise of options, issuance and vesting of restricted stock and under employee stock purchase plan, net</t>
        </is>
      </c>
      <c r="B10" s="5" t="n">
        <v>20</v>
      </c>
      <c r="F10" s="6" t="n">
        <v>1</v>
      </c>
      <c r="G10" s="5" t="n">
        <v>19</v>
      </c>
    </row>
    <row r="11">
      <c r="A11" s="4" t="inlineStr">
        <is>
          <t>Issuance of common stock from exercise of options, issuance and vesting of restricted stock and under employee stock purchase plan, net (in shares)</t>
        </is>
      </c>
      <c r="F11" s="5" t="n">
        <v>124000</v>
      </c>
    </row>
    <row r="12">
      <c r="A12" s="4" t="inlineStr">
        <is>
          <t>Stock compensation from options and restricted stock, net of forfeitures</t>
        </is>
      </c>
      <c r="B12" s="5" t="n">
        <v>907</v>
      </c>
      <c r="G12" s="5" t="n">
        <v>907</v>
      </c>
    </row>
    <row r="13">
      <c r="A13" s="4" t="inlineStr">
        <is>
          <t>Net income (loss)</t>
        </is>
      </c>
      <c r="B13" s="5" t="n">
        <v>-4508</v>
      </c>
      <c r="H13" s="5" t="n">
        <v>-4508</v>
      </c>
    </row>
    <row r="14">
      <c r="A14" s="4" t="inlineStr">
        <is>
          <t>Ending Balance at Jun. 30, 2020</t>
        </is>
      </c>
      <c r="B14" s="5" t="n">
        <v>72447</v>
      </c>
      <c r="D14" s="6" t="n">
        <v>49</v>
      </c>
      <c r="F14" s="6" t="n">
        <v>399</v>
      </c>
      <c r="G14" s="5" t="n">
        <v>361622</v>
      </c>
      <c r="H14" s="5" t="n">
        <v>-289623</v>
      </c>
    </row>
    <row r="15">
      <c r="A15" s="4" t="inlineStr">
        <is>
          <t>Ending Balance (in shares) at Jun. 30, 2020</t>
        </is>
      </c>
      <c r="D15" s="5" t="n">
        <v>4661000</v>
      </c>
      <c r="F15" s="5" t="n">
        <v>39892000</v>
      </c>
    </row>
    <row r="16">
      <c r="A16" s="4" t="inlineStr">
        <is>
          <t>Issuance of common stock upon exercise of options, issuance and vesting of restricted stock and under employee stock purchase plan, net</t>
        </is>
      </c>
      <c r="B16" s="5" t="n">
        <v>24</v>
      </c>
      <c r="G16" s="5" t="n">
        <v>24</v>
      </c>
    </row>
    <row r="17">
      <c r="A17" s="4" t="inlineStr">
        <is>
          <t>Issuance of common stock from exercise of options, issuance and vesting of restricted stock and under employee stock purchase plan, net (in shares)</t>
        </is>
      </c>
      <c r="F17" s="5" t="n">
        <v>18000</v>
      </c>
    </row>
    <row r="18">
      <c r="A18" s="4" t="inlineStr">
        <is>
          <t>Stock compensation from options and restricted stock, net of forfeitures</t>
        </is>
      </c>
      <c r="B18" s="5" t="n">
        <v>879</v>
      </c>
      <c r="G18" s="5" t="n">
        <v>879</v>
      </c>
    </row>
    <row r="19">
      <c r="A19" s="4" t="inlineStr">
        <is>
          <t>Net income (loss)</t>
        </is>
      </c>
      <c r="B19" s="5" t="n">
        <v>-3665</v>
      </c>
      <c r="H19" s="5" t="n">
        <v>-3665</v>
      </c>
    </row>
    <row r="20">
      <c r="A20" s="4" t="inlineStr">
        <is>
          <t>Ending Balance at Sep. 30, 2020</t>
        </is>
      </c>
      <c r="B20" s="5" t="n">
        <v>69685</v>
      </c>
      <c r="D20" s="6" t="n">
        <v>49</v>
      </c>
      <c r="F20" s="6" t="n">
        <v>399</v>
      </c>
      <c r="G20" s="5" t="n">
        <v>362525</v>
      </c>
      <c r="H20" s="5" t="n">
        <v>-293288</v>
      </c>
    </row>
    <row r="21">
      <c r="A21" s="4" t="inlineStr">
        <is>
          <t>Ending Balance (in shares) at Sep. 30, 2020</t>
        </is>
      </c>
      <c r="D21" s="5" t="n">
        <v>4661000</v>
      </c>
      <c r="F21" s="5" t="n">
        <v>39910000</v>
      </c>
    </row>
    <row r="22">
      <c r="A22" s="4" t="inlineStr">
        <is>
          <t>Beginning Balance at Dec. 31, 2020</t>
        </is>
      </c>
      <c r="B22" s="5" t="n">
        <v>52688</v>
      </c>
      <c r="D22" s="6" t="n">
        <v>49</v>
      </c>
      <c r="F22" s="6" t="n">
        <v>365</v>
      </c>
      <c r="G22" s="5" t="n">
        <v>350960</v>
      </c>
      <c r="H22" s="5" t="n">
        <v>-298686</v>
      </c>
    </row>
    <row r="23">
      <c r="A23" s="4" t="inlineStr">
        <is>
          <t>Beginning Balance (in shares) at Dec. 31, 2020</t>
        </is>
      </c>
      <c r="C23" s="5" t="n">
        <v>4661000</v>
      </c>
      <c r="D23" s="5" t="n">
        <v>4661000</v>
      </c>
      <c r="E23" s="5" t="n">
        <v>36462000</v>
      </c>
      <c r="F23" s="5" t="n">
        <v>36462000</v>
      </c>
    </row>
    <row r="24">
      <c r="A24" s="4" t="inlineStr">
        <is>
          <t>Issuance of common stock upon exercise of options, issuance and vesting of restricted stock and under employee stock purchase plan, net</t>
        </is>
      </c>
      <c r="B24" s="5" t="n">
        <v>32</v>
      </c>
      <c r="F24" s="6" t="n">
        <v>2</v>
      </c>
      <c r="G24" s="5" t="n">
        <v>30</v>
      </c>
    </row>
    <row r="25">
      <c r="A25" s="4" t="inlineStr">
        <is>
          <t>Issuance of common stock from exercise of options, issuance and vesting of restricted stock and under employee stock purchase plan, net (in shares)</t>
        </is>
      </c>
      <c r="F25" s="5" t="n">
        <v>223000</v>
      </c>
    </row>
    <row r="26">
      <c r="A26" s="4" t="inlineStr">
        <is>
          <t>Stock compensation from options and restricted stock, net of forfeitures</t>
        </is>
      </c>
      <c r="B26" s="5" t="n">
        <v>744</v>
      </c>
      <c r="G26" s="5" t="n">
        <v>744</v>
      </c>
    </row>
    <row r="27">
      <c r="A27" s="4" t="inlineStr">
        <is>
          <t>Net income (loss)</t>
        </is>
      </c>
      <c r="B27" s="5" t="n">
        <v>-5332</v>
      </c>
      <c r="H27" s="5" t="n">
        <v>-5332</v>
      </c>
    </row>
    <row r="28">
      <c r="A28" s="4" t="inlineStr">
        <is>
          <t>Ending Balance at Mar. 31, 2021</t>
        </is>
      </c>
      <c r="B28" s="5" t="n">
        <v>48132</v>
      </c>
      <c r="D28" s="6" t="n">
        <v>49</v>
      </c>
      <c r="F28" s="6" t="n">
        <v>367</v>
      </c>
      <c r="G28" s="5" t="n">
        <v>351734</v>
      </c>
      <c r="H28" s="5" t="n">
        <v>-304018</v>
      </c>
    </row>
    <row r="29">
      <c r="A29" s="4" t="inlineStr">
        <is>
          <t>Ending Balance (in shares) at Mar. 31, 2021</t>
        </is>
      </c>
      <c r="D29" s="5" t="n">
        <v>4661000</v>
      </c>
      <c r="F29" s="5" t="n">
        <v>36685000</v>
      </c>
    </row>
    <row r="30">
      <c r="A30" s="4" t="inlineStr">
        <is>
          <t>Issuance of common stock upon exercise of options, issuance and vesting of restricted stock and under employee stock purchase plan, net</t>
        </is>
      </c>
      <c r="B30" s="5" t="n">
        <v>67</v>
      </c>
      <c r="G30" s="5" t="n">
        <v>67</v>
      </c>
    </row>
    <row r="31">
      <c r="A31" s="4" t="inlineStr">
        <is>
          <t>Issuance of common stock from exercise of options, issuance and vesting of restricted stock and under employee stock purchase plan, net (in shares)</t>
        </is>
      </c>
      <c r="F31" s="5" t="n">
        <v>56000</v>
      </c>
    </row>
    <row r="32">
      <c r="A32" s="4" t="inlineStr">
        <is>
          <t>Stock compensation from options and restricted stock, net of forfeitures</t>
        </is>
      </c>
      <c r="B32" s="5" t="n">
        <v>655</v>
      </c>
      <c r="G32" s="5" t="n">
        <v>655</v>
      </c>
    </row>
    <row r="33">
      <c r="A33" s="4" t="inlineStr">
        <is>
          <t>Net income (loss)</t>
        </is>
      </c>
      <c r="B33" s="5" t="n">
        <v>-333</v>
      </c>
      <c r="H33" s="5" t="n">
        <v>-333</v>
      </c>
    </row>
    <row r="34">
      <c r="A34" s="4" t="inlineStr">
        <is>
          <t>Ending Balance at Jun. 30, 2021</t>
        </is>
      </c>
      <c r="B34" s="5" t="n">
        <v>48521</v>
      </c>
      <c r="D34" s="6" t="n">
        <v>49</v>
      </c>
      <c r="F34" s="6" t="n">
        <v>367</v>
      </c>
      <c r="G34" s="5" t="n">
        <v>352456</v>
      </c>
      <c r="H34" s="5" t="n">
        <v>-304351</v>
      </c>
    </row>
    <row r="35">
      <c r="A35" s="4" t="inlineStr">
        <is>
          <t>Ending Balance (in shares) at Jun. 30, 2021</t>
        </is>
      </c>
      <c r="D35" s="5" t="n">
        <v>4661000</v>
      </c>
      <c r="F35" s="5" t="n">
        <v>36741000</v>
      </c>
    </row>
    <row r="36">
      <c r="A36" s="4" t="inlineStr">
        <is>
          <t>Issuance of common stock upon exercise of options, issuance and vesting of restricted stock and under employee stock purchase plan, net</t>
        </is>
      </c>
      <c r="B36" s="5" t="n">
        <v>154</v>
      </c>
      <c r="F36" s="6" t="n">
        <v>1</v>
      </c>
      <c r="G36" s="5" t="n">
        <v>153</v>
      </c>
    </row>
    <row r="37">
      <c r="A37" s="4" t="inlineStr">
        <is>
          <t>Issuance of common stock from exercise of options, issuance and vesting of restricted stock and under employee stock purchase plan, net (in shares)</t>
        </is>
      </c>
      <c r="F37" s="5" t="n">
        <v>63000</v>
      </c>
    </row>
    <row r="38">
      <c r="A38" s="4" t="inlineStr">
        <is>
          <t>Stock compensation from options and restricted stock, net of forfeitures</t>
        </is>
      </c>
      <c r="B38" s="5" t="n">
        <v>607</v>
      </c>
      <c r="G38" s="5" t="n">
        <v>607</v>
      </c>
    </row>
    <row r="39">
      <c r="A39" s="4" t="inlineStr">
        <is>
          <t>Net income (loss)</t>
        </is>
      </c>
      <c r="B39" s="5" t="n">
        <v>3310</v>
      </c>
      <c r="H39" s="5" t="n">
        <v>3310</v>
      </c>
    </row>
    <row r="40">
      <c r="A40" s="4" t="inlineStr">
        <is>
          <t>Ending Balance at Sep. 30, 2021</t>
        </is>
      </c>
      <c r="B40" s="6" t="n">
        <v>52592</v>
      </c>
      <c r="D40" s="6" t="n">
        <v>49</v>
      </c>
      <c r="F40" s="6" t="n">
        <v>368</v>
      </c>
      <c r="G40" s="6" t="n">
        <v>353216</v>
      </c>
      <c r="H40" s="6" t="n">
        <v>-301041</v>
      </c>
    </row>
    <row r="41">
      <c r="A41" s="4" t="inlineStr">
        <is>
          <t>Ending Balance (in shares) at Sep. 30, 2021</t>
        </is>
      </c>
      <c r="C41" s="5" t="n">
        <v>4661000</v>
      </c>
      <c r="D41" s="5" t="n">
        <v>4661000</v>
      </c>
      <c r="E41" s="5" t="n">
        <v>36804000</v>
      </c>
      <c r="F41" s="5" t="n">
        <v>3680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Divested Assets Discontinued Operations (Details) - USD ($) $ in Thousands</t>
        </is>
      </c>
      <c r="B1" s="2" t="inlineStr">
        <is>
          <t>3 Months Ended</t>
        </is>
      </c>
      <c r="C1" s="2" t="inlineStr">
        <is>
          <t>9 Months Ended</t>
        </is>
      </c>
    </row>
    <row r="2">
      <c r="B2" s="2" t="inlineStr">
        <is>
          <t>Sep. 30, 2020</t>
        </is>
      </c>
      <c r="C2" s="2" t="inlineStr">
        <is>
          <t>Sep. 30, 2020</t>
        </is>
      </c>
    </row>
    <row r="3">
      <c r="A3" s="3" t="inlineStr">
        <is>
          <t>Income Statement Balance Sheet And Additional Disclosures By Disposal Groups Including Discontinued Operations [Line Items]</t>
        </is>
      </c>
    </row>
    <row r="4">
      <c r="A4" s="4" t="inlineStr">
        <is>
          <t>Revenue</t>
        </is>
      </c>
      <c r="B4" s="6" t="n">
        <v>12689</v>
      </c>
      <c r="C4" s="6" t="n">
        <v>38597</v>
      </c>
    </row>
    <row r="5">
      <c r="A5" s="4" t="inlineStr">
        <is>
          <t>Service costs</t>
        </is>
      </c>
      <c r="B5" s="5" t="n">
        <v>9657</v>
      </c>
      <c r="C5" s="5" t="n">
        <v>29563</v>
      </c>
    </row>
    <row r="6">
      <c r="A6" s="4" t="inlineStr">
        <is>
          <t>Sales and marketing</t>
        </is>
      </c>
      <c r="B6" s="5" t="n">
        <v>587</v>
      </c>
      <c r="C6" s="5" t="n">
        <v>1851</v>
      </c>
    </row>
    <row r="7">
      <c r="A7" s="4" t="inlineStr">
        <is>
          <t>General and administrative</t>
        </is>
      </c>
      <c r="B7" s="5" t="n">
        <v>212</v>
      </c>
      <c r="C7" s="5" t="n">
        <v>689</v>
      </c>
    </row>
    <row r="8">
      <c r="A8" s="4" t="inlineStr">
        <is>
          <t>Total operating expenses</t>
        </is>
      </c>
      <c r="B8" s="5" t="n">
        <v>10753</v>
      </c>
      <c r="C8" s="5" t="n">
        <v>33832</v>
      </c>
    </row>
    <row r="9">
      <c r="A9" s="4" t="inlineStr">
        <is>
          <t>Impairment of goodwill</t>
        </is>
      </c>
      <c r="C9" s="5" t="n">
        <v>-469</v>
      </c>
    </row>
    <row r="10">
      <c r="A10" s="4" t="inlineStr">
        <is>
          <t>Income from discontinued operations before provision for income taxes</t>
        </is>
      </c>
      <c r="B10" s="5" t="n">
        <v>1936</v>
      </c>
      <c r="C10" s="5" t="n">
        <v>4296</v>
      </c>
    </row>
    <row r="11">
      <c r="A11" s="4" t="inlineStr">
        <is>
          <t>Income tax expense</t>
        </is>
      </c>
      <c r="B11" s="5" t="n">
        <v>457</v>
      </c>
      <c r="C11" s="5" t="n">
        <v>1015</v>
      </c>
    </row>
    <row r="12">
      <c r="A12" s="4" t="inlineStr">
        <is>
          <t>Total income from discontinued operations</t>
        </is>
      </c>
      <c r="B12" s="5" t="n">
        <v>1479</v>
      </c>
      <c r="C12" s="5" t="n">
        <v>3281</v>
      </c>
    </row>
    <row r="13">
      <c r="A13" s="4" t="inlineStr">
        <is>
          <t>Sales and Marketing</t>
        </is>
      </c>
    </row>
    <row r="14">
      <c r="A14" s="3" t="inlineStr">
        <is>
          <t>Income Statement Balance Sheet And Additional Disclosures By Disposal Groups Including Discontinued Operations [Line Items]</t>
        </is>
      </c>
    </row>
    <row r="15">
      <c r="A15" s="4" t="inlineStr">
        <is>
          <t>Sales and marketing</t>
        </is>
      </c>
      <c r="B15" s="6" t="n">
        <v>297</v>
      </c>
      <c r="C15" s="6" t="n">
        <v>17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t>
        </is>
      </c>
      <c r="B1" s="2" t="inlineStr">
        <is>
          <t>9 Months Ended</t>
        </is>
      </c>
    </row>
    <row r="2">
      <c r="B2" s="2" t="inlineStr">
        <is>
          <t>Sep. 30, 2021USD ($)</t>
        </is>
      </c>
      <c r="C2" s="2" t="inlineStr">
        <is>
          <t>Sep. 30, 2020USD ($)</t>
        </is>
      </c>
    </row>
    <row r="3">
      <c r="A3" s="3" t="inlineStr">
        <is>
          <t>Cash flows from operating activities:</t>
        </is>
      </c>
    </row>
    <row r="4">
      <c r="A4" s="4" t="inlineStr">
        <is>
          <t>Net loss applicable to common shareholders</t>
        </is>
      </c>
      <c r="B4" s="6" t="n">
        <v>-2355000</v>
      </c>
      <c r="C4" s="6" t="n">
        <v>-33048000</v>
      </c>
    </row>
    <row r="5">
      <c r="A5" s="3" t="inlineStr">
        <is>
          <t>Less:</t>
        </is>
      </c>
    </row>
    <row r="6">
      <c r="A6" s="4" t="inlineStr">
        <is>
          <t>Income from discontinued operations, net of tax</t>
        </is>
      </c>
      <c r="C6" s="5" t="n">
        <v>3281000</v>
      </c>
    </row>
    <row r="7">
      <c r="A7" s="4" t="inlineStr">
        <is>
          <t>Loss from continuing operations</t>
        </is>
      </c>
      <c r="B7" s="5" t="n">
        <v>-2355000</v>
      </c>
      <c r="C7" s="5" t="n">
        <v>-36329000</v>
      </c>
    </row>
    <row r="8">
      <c r="A8" s="3" t="inlineStr">
        <is>
          <t>Adjustments to reconcile net loss to net cash provided by operating activities:</t>
        </is>
      </c>
    </row>
    <row r="9">
      <c r="A9" s="4" t="inlineStr">
        <is>
          <t>Amortization and depreciation</t>
        </is>
      </c>
      <c r="B9" s="5" t="n">
        <v>4816000</v>
      </c>
      <c r="C9" s="5" t="n">
        <v>5593000</v>
      </c>
    </row>
    <row r="10">
      <c r="A10" s="4" t="inlineStr">
        <is>
          <t>Impairment of goodwill</t>
        </is>
      </c>
      <c r="C10" s="5" t="n">
        <v>14688000</v>
      </c>
    </row>
    <row r="11">
      <c r="A11" s="4" t="inlineStr">
        <is>
          <t>Impairment of intangible assets from acquisitions</t>
        </is>
      </c>
      <c r="C11" s="5" t="n">
        <v>4959000</v>
      </c>
    </row>
    <row r="12">
      <c r="A12" s="4" t="inlineStr">
        <is>
          <t>Allowance for doubtful accounts and advertiser credits</t>
        </is>
      </c>
      <c r="B12" s="5" t="n">
        <v>196000</v>
      </c>
      <c r="C12" s="5" t="n">
        <v>1470000</v>
      </c>
    </row>
    <row r="13">
      <c r="A13" s="4" t="inlineStr">
        <is>
          <t>Acquisition-related benefit</t>
        </is>
      </c>
      <c r="C13" s="5" t="n">
        <v>-1521000</v>
      </c>
    </row>
    <row r="14">
      <c r="A14" s="4" t="inlineStr">
        <is>
          <t>Stock-based compensation</t>
        </is>
      </c>
      <c r="B14" s="5" t="n">
        <v>2007000</v>
      </c>
      <c r="C14" s="5" t="n">
        <v>2843000</v>
      </c>
    </row>
    <row r="15">
      <c r="A15" s="4" t="inlineStr">
        <is>
          <t>Gain on loan extinguishment</t>
        </is>
      </c>
      <c r="B15" s="5" t="n">
        <v>-5185000</v>
      </c>
    </row>
    <row r="16">
      <c r="A16" s="4" t="inlineStr">
        <is>
          <t>Gain on equity investment</t>
        </is>
      </c>
      <c r="B16" s="5" t="n">
        <v>-59000</v>
      </c>
    </row>
    <row r="17">
      <c r="A17" s="4" t="inlineStr">
        <is>
          <t>Deferred income taxes</t>
        </is>
      </c>
      <c r="B17" s="5" t="n">
        <v>-12000</v>
      </c>
      <c r="C17" s="5" t="n">
        <v>-888000</v>
      </c>
    </row>
    <row r="18">
      <c r="A18" s="3" t="inlineStr">
        <is>
          <t>Change in certain assets and liabilities:</t>
        </is>
      </c>
    </row>
    <row r="19">
      <c r="A19" s="4" t="inlineStr">
        <is>
          <t>Accounts receivable, net</t>
        </is>
      </c>
      <c r="B19" s="5" t="n">
        <v>-2418000</v>
      </c>
      <c r="C19" s="5" t="n">
        <v>-1040000</v>
      </c>
    </row>
    <row r="20">
      <c r="A20" s="4" t="inlineStr">
        <is>
          <t>Prepaid expenses, other current assets and other assets</t>
        </is>
      </c>
      <c r="B20" s="5" t="n">
        <v>-1972000</v>
      </c>
      <c r="C20" s="5" t="n">
        <v>-1080000</v>
      </c>
    </row>
    <row r="21">
      <c r="A21" s="4" t="inlineStr">
        <is>
          <t>Accounts payable</t>
        </is>
      </c>
      <c r="B21" s="5" t="n">
        <v>1305000</v>
      </c>
      <c r="C21" s="5" t="n">
        <v>407000</v>
      </c>
    </row>
    <row r="22">
      <c r="A22" s="4" t="inlineStr">
        <is>
          <t>Accrued expenses and other current liabilities</t>
        </is>
      </c>
      <c r="B22" s="5" t="n">
        <v>-2077000</v>
      </c>
      <c r="C22" s="5" t="n">
        <v>4367000</v>
      </c>
    </row>
    <row r="23">
      <c r="A23" s="4" t="inlineStr">
        <is>
          <t>Deferred revenue and deposits</t>
        </is>
      </c>
      <c r="B23" s="5" t="n">
        <v>-64000</v>
      </c>
      <c r="C23" s="5" t="n">
        <v>467000</v>
      </c>
    </row>
    <row r="24">
      <c r="A24" s="4" t="inlineStr">
        <is>
          <t>Net cash provided by (used in) continuing operating activities</t>
        </is>
      </c>
      <c r="B24" s="5" t="n">
        <v>-5818000</v>
      </c>
      <c r="C24" s="5" t="n">
        <v>-6064000</v>
      </c>
    </row>
    <row r="25">
      <c r="A25" s="4" t="inlineStr">
        <is>
          <t>Net cash provided by discontinued operating activities</t>
        </is>
      </c>
      <c r="C25" s="5" t="n">
        <v>4029000</v>
      </c>
    </row>
    <row r="26">
      <c r="A26" s="4" t="inlineStr">
        <is>
          <t>Net cash (used in) operating activities</t>
        </is>
      </c>
      <c r="B26" s="5" t="n">
        <v>-5818000</v>
      </c>
      <c r="C26" s="5" t="n">
        <v>-2035000</v>
      </c>
    </row>
    <row r="27">
      <c r="A27" s="3" t="inlineStr">
        <is>
          <t>Investing Activities:</t>
        </is>
      </c>
    </row>
    <row r="28">
      <c r="A28" s="4" t="inlineStr">
        <is>
          <t>Purchases of property and equipment</t>
        </is>
      </c>
      <c r="B28" s="5" t="n">
        <v>-904000</v>
      </c>
      <c r="C28" s="5" t="n">
        <v>-1280000</v>
      </c>
    </row>
    <row r="29">
      <c r="A29" s="4" t="inlineStr">
        <is>
          <t>Purchases of intangible assets and other assets</t>
        </is>
      </c>
      <c r="C29" s="5" t="n">
        <v>84000</v>
      </c>
    </row>
    <row r="30">
      <c r="A30" s="4" t="inlineStr">
        <is>
          <t>Proceeds from sale of equity investment</t>
        </is>
      </c>
      <c r="B30" s="5" t="n">
        <v>400000</v>
      </c>
    </row>
    <row r="31">
      <c r="A31" s="4" t="inlineStr">
        <is>
          <t>Net cash used in continuing investing activities</t>
        </is>
      </c>
      <c r="B31" s="5" t="n">
        <v>-504000</v>
      </c>
      <c r="C31" s="5" t="n">
        <v>-1196000</v>
      </c>
    </row>
    <row r="32">
      <c r="A32" s="4" t="inlineStr">
        <is>
          <t>Net cash used in discontinued investing activities</t>
        </is>
      </c>
      <c r="C32" s="5" t="n">
        <v>-14000</v>
      </c>
    </row>
    <row r="33">
      <c r="A33" s="4" t="inlineStr">
        <is>
          <t>Net cash used in investing activities</t>
        </is>
      </c>
      <c r="B33" s="5" t="n">
        <v>-504000</v>
      </c>
      <c r="C33" s="5" t="n">
        <v>-1210000</v>
      </c>
    </row>
    <row r="34">
      <c r="A34" s="3" t="inlineStr">
        <is>
          <t>Financing Activities:</t>
        </is>
      </c>
    </row>
    <row r="35">
      <c r="A35" s="4" t="inlineStr">
        <is>
          <t>Proceeds from Cares Act Loans</t>
        </is>
      </c>
      <c r="C35" s="5" t="n">
        <v>5119000</v>
      </c>
    </row>
    <row r="36">
      <c r="A36" s="4" t="inlineStr">
        <is>
          <t>Proceeds from exercises of stock options, issuance and vesting of restricted stock and employee stock purchase plan, net</t>
        </is>
      </c>
      <c r="B36" s="5" t="n">
        <v>252000</v>
      </c>
      <c r="C36" s="5" t="n">
        <v>52000</v>
      </c>
    </row>
    <row r="37">
      <c r="A37" s="4" t="inlineStr">
        <is>
          <t>Net cash provided by continuing financing activities</t>
        </is>
      </c>
      <c r="B37" s="5" t="n">
        <v>252000</v>
      </c>
      <c r="C37" s="5" t="n">
        <v>5171000</v>
      </c>
    </row>
    <row r="38">
      <c r="A38" s="4" t="inlineStr">
        <is>
          <t>Net cash provided by discontinuing financing activities</t>
        </is>
      </c>
      <c r="C38" s="5" t="n">
        <v>165000</v>
      </c>
    </row>
    <row r="39">
      <c r="A39" s="4" t="inlineStr">
        <is>
          <t>Net cash provided by financing activities</t>
        </is>
      </c>
      <c r="B39" s="5" t="n">
        <v>252000</v>
      </c>
      <c r="C39" s="5" t="n">
        <v>5336000</v>
      </c>
    </row>
    <row r="40">
      <c r="A40" s="4" t="inlineStr">
        <is>
          <t>Net decrease in cash and cash equivalents</t>
        </is>
      </c>
      <c r="B40" s="5" t="n">
        <v>-6070000</v>
      </c>
      <c r="C40" s="5" t="n">
        <v>2091000</v>
      </c>
    </row>
    <row r="41">
      <c r="A41" s="4" t="inlineStr">
        <is>
          <t>Cash and cash equivalents at beginning of period</t>
        </is>
      </c>
      <c r="B41" s="5" t="n">
        <v>33851000</v>
      </c>
      <c r="C41" s="5" t="n">
        <v>41731000</v>
      </c>
    </row>
    <row r="42">
      <c r="A42" s="4" t="inlineStr">
        <is>
          <t>Less: Cash and cash equivalents of discontinued operations at the end of period</t>
        </is>
      </c>
      <c r="C42" s="5" t="n">
        <v>440000</v>
      </c>
    </row>
    <row r="43">
      <c r="A43" s="4" t="inlineStr">
        <is>
          <t>Cash and cash equivalents of continuing operations at end of period</t>
        </is>
      </c>
      <c r="B43" s="5" t="n">
        <v>27781000</v>
      </c>
      <c r="C43" s="5" t="n">
        <v>44262000</v>
      </c>
    </row>
    <row r="44">
      <c r="A44" s="3" t="inlineStr">
        <is>
          <t>Supplemental disclosures of cash inflows within operating activities:</t>
        </is>
      </c>
    </row>
    <row r="45">
      <c r="A45" s="4" t="inlineStr">
        <is>
          <t>Foreign government paycheck assistance and rent subsidies</t>
        </is>
      </c>
      <c r="B45" s="5" t="n">
        <v>433000</v>
      </c>
      <c r="C45" s="5" t="n">
        <v>369000</v>
      </c>
    </row>
    <row r="46">
      <c r="A46" s="4" t="inlineStr">
        <is>
          <t>Settlement of a contract matter</t>
        </is>
      </c>
      <c r="B46" s="5" t="n">
        <v>2500000</v>
      </c>
    </row>
    <row r="47">
      <c r="A47" s="3" t="inlineStr">
        <is>
          <t>Supplemental disclosure of cash flow and non-cash information:</t>
        </is>
      </c>
    </row>
    <row r="48">
      <c r="A48" s="4" t="inlineStr">
        <is>
          <t>Cash paid for operating leases</t>
        </is>
      </c>
      <c r="B48" s="5" t="n">
        <v>1572000</v>
      </c>
      <c r="C48" s="6" t="n">
        <v>1121000</v>
      </c>
    </row>
    <row r="49">
      <c r="A49" s="4" t="inlineStr">
        <is>
          <t>CARES Act loan extinguishment (financing activities)</t>
        </is>
      </c>
      <c r="B49" s="6" t="n">
        <v>511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 1) Description of Business and Basis of Presentation Description of Business Marchex, Inc. (the “Company”) was incorporated in the state of Delaware on January 17, 2003. The Company is a conversational analytics and solutions company that helps businesses connect, drive, measure, and convert callers into customers, and connects the voice of the customer to their business. We deliver data insights and incorporate artificial intelligence (AI)-powered functionality that drives insights and solutions to help companies find, engage and support their customers across voice and text-based communication channels. Divestiture In October 2020, the Company sold its interests in and sales engagement solutions The assets met the definition of a business and represented a discontinued operation since the disposal enabled the Company to focus more wholly on its core conversational analytics and sales engagement solution activities, and it had a significant effect on the Company’s operations and financial results. The Company will have no further involvement in the key strategic decision making or operations of the business. Note 14. Discontinued Operations and Related Party Investment The Impact of COVID-19 on our Business In late 2019, an outbreak of COVID-19 emerged and by March 2020, was declared a global pandemic by the World Health Organization. Across the United States and the world, governments and municipalities instituted measures in an effort to control the spread of COVID-19, including quarantines, shelter-in-place orders, school closings, travel restrictions and the closure of non-essential businesses. By the end of March, the macroeconomic impacts became significant, exhibited by, among other things, a rise in unemployment and market volatility. For most of the quarter ended March 31, 2020, the Company’s results reflect historical trends and seasonality. However, beginning in March 2020, the Company experienced a decline in revenues due to the impact of COVID-19 and the related reductions in global economic activity and reduced spending by its customers in response to the macroeconomic impact. During the quarter ended March 31, 2020, the Company also assessed the realized and potential credit deterioration of its customers due to changes in the macroeconomic environment, which has been reflected in an increase in its allowance for credit losses for accounts receivable as of March 31, 2020 and December 31, 2020. Additionally, the Company determined that indicators of impairment had occurred during the first quarter of 2020, which resulted in the Company performing an interim impairment analysis during the first quarter of 2020. As a result of this interim impairment test, the Company recognized an impairment of its intangible long-lived assets and goodwill during the first quarter of 2020. See the Note 11. Identifiable Intangible Assets from Acquisitions Note 12. Goodwill During the second quarter of 2021, we observed an improving U.S. economy which drove elevated conversational channels. However, we observed those conversational channels declined modestly in the third quarter of 2021 as the coronavirus pandemic continues to evolve. The pandemic proves to be unpredictable, and we are cautious on the recovery of the U.S. economy as we look towards the end of 2021 and the start of a new fiscal year. We do continue to add customers across multiple product lines and verticals and focus on our strategic priorities and growth initiatives to support our long-term growth efforts. For additional information for the effects of the COVID-19 pandemic and resulting global disruptions on the Company’s business and operations, refer to Item 2 of Part I, “Management’s Discussion and Analysis of Financial Condition and Results of Operations” and Item 1.A of Part II, “Risk Factors”. Basis of Presentation The accompanying unaudited Condensed Securities and Exchange Commission (“SEC”). Certain information and note disclosures normally in accordance with U.S. GAAP have been condensed or omitted pursuant to those rules and regulations, although the Company believes that the disclosures made are adequate t o make the information not misleading. The preparation of our unaudited Condensed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valuation of intangible assets, valuation of contingent consideration transferred as a result of business combinations, the fair value of the Company’s common stock and stock option awards, the impairment of goodwill and the valuation allowance for deferred tax assets. The inputs into our judgments and estimates consider the economic implications of COVID-19 on our critical and significant accounting estimates. Actual results could differ from those estimates. Operating results for the three and nine months ended September 30, 2021 are not necessarily indicative of the results that may be expected for the year ending December 31, 2021, or for any other period. The interim financial information is unaudited, and reflects all normal adjustments that are, in our opinion, necessary to provide a fair statement of results for the interim periods presented. The balance sheet at December 31, 2020 has been derived from the audited Consolidated Financial Statements at that date. This report should be read in conjunction with the Consolidated Financial Statements in our 2020 Form 10-K where we include additional information about our policies and the methods and assumptions used in our estimates. Our Company consolidates all entities that we control by ownership of a majority voting interest. All inter-company transactions and balances have been eliminated in consolidation. Certain reclassifications have been made to the Condensed Consolidated Financial Statements in the prior periods to conform to the current period presentation. Assets, liabilities and operations of foreign subsidiaries are recorded based on the functional currency of the entity. For a majority of our foreign operations, the functional currency is the U.S. dollar. Assets and liabilities denominated in other than the functional currency are remeasured each month with the remeasurement gain or loss recorded in other income and expense in the Condensed Consolidated Statements of Operations. Recent Accounting Pronouncements Not Yet Effective In June 2016, the FASB issued Accounting Standards Update No. 2016-13, Financial Instruments — Credit Losses (Topic 326), Measurement of Credit Losses on Financial Instruments (ASU 2016-13), an ASU amending the impairment model for most financial assets and certain other instruments. Early adoption is permitted after December 15, 2018. The ASU must be adopted using a modified-retrospective approach. In November 2018, the FASB issued Accounting Standards Update No. 2018-19, Codification Improvements (Topic 326), Financial Instruments - Credit Losses (ASU 2018-19), an ASU intended to improve the Codification or correct its unintended application. The ASU is effective upon the adoption of the amendments in Accounting Standards Update No. 2016-13, Financial Instruments - Credit Losses (Topic 326): Measurement of Credit Losses on Financial Instruments, with early adoption permitted after December 15, 2018. The Company does not expect adoption of ASU 2018-19 and ASU 2016-13 to have a material impact on its Condensed Consolidated Financial Statements. In addition, in May 2019, the FASB issued Accounting Standards Update No. 2019-05, Financial Instruments — Credit Losses (Topic 326), Targeted Transition Relief, (ASU 2019-05)), an ASU which provides ASU 2016-13 transition relief by providing entities with an alternative to irrevocably elect the fair value option for eligible financial assets measured at amortized cost upon adoption of the credit losses standard. To be eligible for the transition election, the existing financial asset must otherwise be both within the scope of the new credit losses standard and eligible for the applying the fair value option in ASC 825-10. The election must be applied on an instrument-by-instrument basis and is not available for either available-for-sale or held-to-maturity debt securities. The ASU is effective upon the adoption of the amendments in ASU 2016-13. In addition, in November 2019, the FASB issued Accounting Standards Update No. 2019-10, Financial Instruments - Credit Losses (Topic 326), Derivatives and Hedging (Topic 815), and Leases (Topic 842) - Effective Dates (ASU-2019-10), an ASU modifying the effective dates of various previous pronouncements. As the Company qualifies as a Smaller Reporting Company with the SEC, this ASU revised the effective date of ASU 2016-13 and ASU 2017-04 to fiscal years beginning after December 15, 2022. The Company does not expect adoption of ASU 2019-10 to have a material impact on our Consolidated Financial Statements. The Company does not expect adoption of ASU 2019-10, ASU 2019-05, ASU 2018-19 and ASU 2016-13 to have a material impact on its Consolidated Financial Statements. In February 2020, the FASB issued Accounting Standards Update No. 2020-02, Financial Instruments — Credit Losses (Topic 326) and Leases (Topic 842). This ASU adds an SEC paragraph pursuant to the issuance of SEC Staff Accounting Bulletin No. 119, which adds Topic 6M on Accounting for Loan Losses by Registrants Engaged in Lending Activities Subject to FASB ASC Topic 326. It also adds a note in paragraph 842-10-S65-1 regarding the updated effective date for Leases pursuant to the issuance of ASU 2019-10. Additionally, in March 2020 Accounting Standards Update No. 2020-03, Codification Improvements to Financial Instruments (ASU 2020-03), an ASU which represent changes to clarify or improve the Codification. The amendments make the Codification easier to understand and easier to apply by eliminating inconsistencies and providing clarifications. The amendments and are not expected to have a significant effect on current accounting practice or create a significant administrative cost to most entities. The Company does not expect ado ption of ASU 2020-02 and of ASU 2020-03 to have a material impact on our Consolidated Financial Statements. In November 2019, the FASB issued Accounting Standards Update No. 2019-11, Codification Improvement to Topic 326, Financial Instruments — Credit Losses, an ASU which makes several amendments to the new credit losses standard, including an amendment requiring entities to include certain expected recoveries of the amortized cost basis previously written off, or expected to be written off, in the allowance for credit losses for purchased credit deteriorated assets. The amendments also provide transition relief related to troubled debt restructurings, allow entities to exclude accrued interest amounts from certain required disclosures and clarify the requirements for applying the collateral maintenance practical expedient. For entities that have not yet adopted the new credit losses standard, the effective dates and transition requirements are the same as those in ASU 2016-13. For entities that have adopted the new credit losses standard, the amendments are effective for fiscal years beginning after December 15, 2019, including interim periods within those fiscal years. Early adoption is permitted in any interim period, as long as the entity has adopted the new credit losses standard. The ASU must be adopted using a modified-retrospective approach. The Company does not expect adoption of ASU 2019-11 to have a material impact on its Consolidated Financial Statements. In December 2019, the FASB issued Accounting Standards Update No. 2019-12, Income Taxes (Topic 740) – Simplifying the Accounting for Income Taxes, an ASU which eliminates certain exceptions to the guidance in Accounting Standards Codification (ASC or Codification)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also clarifies that single-member limited liability companies and similar disregarded entities that are not subject to income tax are not required to recognize an allocation of consolidated income tax expense in their separate financial statements, but they could elect to do so. The ASU is effective for reporting periods beginning after December 15, 2020, with early adoption permitted. The transition method related to the ASU amendments depend upon the nature of the guidance and vary depending upon the specific amendment being implemented. The Company does not expect adoption of ASU 2019-12 to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2) Revenue Recognition We generate the majority of our revenues from core analytics and solutions service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call analytics technology platform provides data and insights that can measure the performance of mobile, online and offline advertising for customers and small business resellers. The Company generates revenue from the Company’s call analytics technology platform when advertisers pay the Company a fee for each call/text or call/text related data element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Collection on the related receivables may vary from reported information based upon third-party refinement of the estimated and reported amounts owed that occurs subsequent to period ends. Other accrued expenses and current liabilities Condensed Condensed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performance obligation performance obligation at which the Company would sell a promised good or service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balance sheet. The Company is applying the standard’s practical expedient permitting expensing of costs to obtain a contract when the expected amortization period is one year or less, which typically results in expensing commissions paid to acquire certain contracts. As of December 31, 2020 and September 30, 2021, the Company had $167,000 and $122,000 of net deferred contract costs, respectively, and the accumulated amortization associated with these costs was $989,000 and $1.1 million for the periods ended December 31, 2020 and September 30,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7:38Z</dcterms:created>
  <dcterms:modified xmlns:dcterms="http://purl.org/dc/terms/" xmlns:xsi="http://www.w3.org/2001/XMLSchema-instance" xsi:type="dcterms:W3CDTF">2021-11-10T21:07:38Z</dcterms:modified>
</cp:coreProperties>
</file>